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Investments in Available-for-Sa" sheetId="14" state="visible" r:id="rId14"/>
    <sheet xmlns:r="http://schemas.openxmlformats.org/officeDocument/2006/relationships" name="Derivatives" sheetId="15" state="visible" r:id="rId15"/>
    <sheet xmlns:r="http://schemas.openxmlformats.org/officeDocument/2006/relationships" name="Inventories, Net" sheetId="16" state="visible" r:id="rId16"/>
    <sheet xmlns:r="http://schemas.openxmlformats.org/officeDocument/2006/relationships" name="Debt"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Comprehensive Income" sheetId="20" state="visible" r:id="rId20"/>
    <sheet xmlns:r="http://schemas.openxmlformats.org/officeDocument/2006/relationships" name="Loss Per Common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Investments in Available-for-_2" sheetId="30" state="visible" r:id="rId30"/>
    <sheet xmlns:r="http://schemas.openxmlformats.org/officeDocument/2006/relationships" name="Derivatives (Tables)" sheetId="31" state="visible" r:id="rId31"/>
    <sheet xmlns:r="http://schemas.openxmlformats.org/officeDocument/2006/relationships" name="Inventories, Net (Tables)" sheetId="32" state="visible" r:id="rId32"/>
    <sheet xmlns:r="http://schemas.openxmlformats.org/officeDocument/2006/relationships" name="Debt (Tables)" sheetId="33" state="visible" r:id="rId33"/>
    <sheet xmlns:r="http://schemas.openxmlformats.org/officeDocument/2006/relationships" name="Accrued Expenses and Other Cu_2" sheetId="34" state="visible" r:id="rId34"/>
    <sheet xmlns:r="http://schemas.openxmlformats.org/officeDocument/2006/relationships" name="Comprehensive Income (Tables)" sheetId="35" state="visible" r:id="rId35"/>
    <sheet xmlns:r="http://schemas.openxmlformats.org/officeDocument/2006/relationships" name="Loss Per Common Share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iscontinued Operations - Narra" sheetId="41" state="visible" r:id="rId41"/>
    <sheet xmlns:r="http://schemas.openxmlformats.org/officeDocument/2006/relationships" name="Discontinued Operations - Sched" sheetId="42" state="visible" r:id="rId42"/>
    <sheet xmlns:r="http://schemas.openxmlformats.org/officeDocument/2006/relationships" name="Discontinued Operations - Opera" sheetId="43" state="visible" r:id="rId43"/>
    <sheet xmlns:r="http://schemas.openxmlformats.org/officeDocument/2006/relationships" name="Discontinued Operations - Conso"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Investments in Available-for-_3" sheetId="49" state="visible" r:id="rId49"/>
    <sheet xmlns:r="http://schemas.openxmlformats.org/officeDocument/2006/relationships" name="Investments in Available-for-_4" sheetId="50" state="visible" r:id="rId50"/>
    <sheet xmlns:r="http://schemas.openxmlformats.org/officeDocument/2006/relationships" name="Derivatives - Narratives (Detai" sheetId="51" state="visible" r:id="rId51"/>
    <sheet xmlns:r="http://schemas.openxmlformats.org/officeDocument/2006/relationships" name="Derivatives - Derivative Contra" sheetId="52" state="visible" r:id="rId52"/>
    <sheet xmlns:r="http://schemas.openxmlformats.org/officeDocument/2006/relationships" name="Derivatives - Pre-tax Gains and" sheetId="53" state="visible" r:id="rId53"/>
    <sheet xmlns:r="http://schemas.openxmlformats.org/officeDocument/2006/relationships" name="Inventories, Net (Details)" sheetId="54" state="visible" r:id="rId54"/>
    <sheet xmlns:r="http://schemas.openxmlformats.org/officeDocument/2006/relationships" name="Debt - Schedule of Long-term De" sheetId="55" state="visible" r:id="rId55"/>
    <sheet xmlns:r="http://schemas.openxmlformats.org/officeDocument/2006/relationships" name="Debt - Narratives (Details)" sheetId="56" state="visible" r:id="rId56"/>
    <sheet xmlns:r="http://schemas.openxmlformats.org/officeDocument/2006/relationships" name="Accrued Expenses and Other Cu_3" sheetId="57" state="visible" r:id="rId57"/>
    <sheet xmlns:r="http://schemas.openxmlformats.org/officeDocument/2006/relationships" name="Income Taxes (Details)" sheetId="58" state="visible" r:id="rId58"/>
    <sheet xmlns:r="http://schemas.openxmlformats.org/officeDocument/2006/relationships" name="Comprehensive Income (Details)" sheetId="59" state="visible" r:id="rId59"/>
    <sheet xmlns:r="http://schemas.openxmlformats.org/officeDocument/2006/relationships" name="Loss Per Common Share - Anti-di" sheetId="60" state="visible" r:id="rId60"/>
    <sheet xmlns:r="http://schemas.openxmlformats.org/officeDocument/2006/relationships" name="Loss Per Common Share - Reconci" sheetId="61" state="visible" r:id="rId61"/>
    <sheet xmlns:r="http://schemas.openxmlformats.org/officeDocument/2006/relationships" name="Commitments and Contingencies ("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0_);(#,##0.00000)"/>
    <numFmt numFmtId="167" formatCode="_(&quot;$ &quot;#,##0.00_);_(&quot;$ &quot;(#,##0.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35</t>
        </is>
      </c>
      <c r="C8" s="4" t="inlineStr">
        <is>
          <t xml:space="preserve"> </t>
        </is>
      </c>
    </row>
    <row r="9">
      <c r="A9" s="4" t="inlineStr">
        <is>
          <t>Entity Registrant Name</t>
        </is>
      </c>
      <c r="B9" s="4" t="inlineStr">
        <is>
          <t>Benson Hill,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5-3374823</t>
        </is>
      </c>
      <c r="C11" s="4" t="inlineStr">
        <is>
          <t xml:space="preserve"> </t>
        </is>
      </c>
    </row>
    <row r="12">
      <c r="A12" s="4" t="inlineStr">
        <is>
          <t>Entity Address, Address Line One</t>
        </is>
      </c>
      <c r="B12" s="4" t="inlineStr">
        <is>
          <t>1001 North Warson Rd, Ste 300</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32</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22-8218</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HI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19590</v>
      </c>
    </row>
    <row r="29">
      <c r="A29" s="4" t="inlineStr">
        <is>
          <t>Entity Central Index Key</t>
        </is>
      </c>
      <c r="B29" s="4" t="inlineStr">
        <is>
          <t>00018302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nson Hill is a seed innovation company that unlocks nature’s genetic diversity in soy quality traits through a combination of its proprietary genetics, its AI-driven CropOS® technology platform, and its Crop Accelerator. Benson Hill collaborates with strategic partners to create value throughout the agribusiness supply chain to meet the demand for better feed, food, and fuel. We are headquartered in St. Louis, Missouri, where most of our research and development activities are managed. In February 2024, as part of our acceleration to an asset-light business model, we divested our soy crushing and food-grade white flake and soy flour manufacturing operation in Creston, Iowa, which followed the October 2023 divestiture of our soy crushing facility in Seymour, Indiana. We continue to process dry peas in North Dakota through our Dakota Ingredients facility, and we sell our products throughout North America, in Europe and in several countries globally. Moving to an asset-light business model enables Benson Hill to focus on our research and development competitive advantage. We plan to participate across the value chain with partnerships that are more efficient to scale acreage, require less operating expense and are more capital efficient. This model will continue to enable us to solve end user challenges with seed innovation. As we analyze the asset-light business model across the value chain, there are three opportunities to monetize Benson Hill’s technology. First, licensing our germplasm to seed companies. Second, direct seed sales to farmers. And third, through technology access fees and value-based royalties from seed companies, processors and end users. Our commitment to environmental and social issues impacting our planet and our purpose-driven culture are fundamental to our ability to achieve our mission. Environmental, Social and Governance principles help guide our thinking and approach throughout the development and commercialization of our products, and our innovative culture is rooted in our Core Values of Be Bold, Be Inspired, and Be Real. We believe our technology platform, asset-light model, and purpose-driven culture will help bridge the divide between evolving preferences and quality traits already present within the genetic diversity of plants. We see nature as our partner; technology as our enabler; and innovators like us, like-minded stakeholders, stockholders and partners as the catalysts to activate the change needed. Liquidity and Going Concern The accompanying consolidated financial statements have been prepared in conformity with U.S. generally accepted accounting principles (“U.S. GAAP”) for financial reporting and Securities and Exchange Commission (“SEC”) regulations. For the three and six months ended June 30, 2024, the Company incurred a net loss from continuing operations, net of income taxes of $17,983 and $44,297, respectively, and for the six months ended June 30, 2024, the Company had negative cash flows from operating activities of $26,461 and capital expenditures were minimal. As of June 30, 2024, we had cash and marketable securities of $29,519. Furthermore, as of June 30, 2024, the Company had an accumulated deficit of $564,769 and term debt and notes payable of $16,136, which are subject to repayment terms and covenants further described in Note 8, Debt in this report. These factors, coupled with working capital needs and expected capital expenditures indicated that, without further action, our forecasted cash flows would not be sufficient for us to meet our contractual commitments and obligations as they came due in the ordinary course of business for 12 months after the date the consolidated financial statements are issued. Therefore, there is substantial doubt about our ability to continue as a going concern within one year after the date the financial statements are issued.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On February 13, 2024, we completed the sale of our soy crushing facility in Creston, Iowa, and used the proceeds to fully retire the Convertible Notes Payable. We paid an aggregate amount of $58,964, in full payment of our outstanding obligations under the Convertible Notes Payable. Refer t o Note 8, Debt in this report for further details. Since our inception, we have incurred significant losses primarily to fund investment into technology and costs associated with early-stage commercialization of our products. In order to generate sufficient cash to offset the costs of funding continued investment in technology and to fund operations more broadly, we will be required to raise additional capital and identify additional sources of revenue, including from collaborative arrangements or joint operating activities, partnerships and licensing opportunities. We have taken steps to mitigate the substantial doubt noted above. As mentioned above, during the first quarter of 2024, we sold our soybean processing facilities located in Creston, Iowa and utilized proceeds from the sales, in combination with restricted cash, to fully retire our obligations under the Convertible Notes Payable. We are decreasing cash required for our operations by reducing operating costs and reducing staff levels. We incurred severance costs of $104 and $1,755, respectively, for the three and six months ended June 30, 2024, included within selling, general and administrative expenses and net income from discontinued operations, net of income taxes, on our consolidated statements of operations . On May 7, 2024, the Company’s indirect wholly-owned subsidiary Dakota Dry Bean Inc. (“DDB”) amended and restated its credit facility, including to increase its term loan to $15.8 million and to extend the maturity date to April 2029. Refer t o Note 8, Debt in this report for further details. I n addition, we are working to manage our current liabilities while we continue to make changes in operations to improve our cash flow and liquidity position. Our liquidity plans and operating budget include further actions aimed at improving operating efficiencies by reducing certain operating costs, restructuring certain parts of our organization, exploring strategic alternatives, divesting our assets, supplementing cash needs by selling additional shares of our common stock or securities convertible into common stock to the public through our shelf registration statement, or otherwise, or obtaining alternative forms of financing which may or may not be dilutive. There are no guarantees that we will achieve any of these plans, which involve risks and uncertainties, or that our achievement of any of these plans will sufficiently address our substantial doubt about ou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AAP for interim financial reporting and SEC regulations. The unaudited condensed consolidated financial statements include the accounts of the Company and our wholly-owned subsidiaries. All intercompany transactions and balances have been eliminated in consolidation. In the opinion of management, all adjustments considered necessary for a fair presentation have been included. As further discussed in the Reverse Stock Split section below, all per share amounts and common shares amounts have been adjusted on a retroactive basis to reflect the Reverse Stock Split (as defined below). Results of operations for the interim periods are not necessarily indicative of the results to be expected for the full year ended December 31, 2024. A description of our significant accounting policies is included in the notes to our audited consolidated financial statements in our Annual Report on Form 10-K for the year ended December 31, 2023. These unaudited condensed consolidated financial statements should be read in conjunction with the December 31, 2023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unaudited condensed consolidated financial statements and the accompanying notes. All dollar amounts, share units and commodity quantities are in thousands, except per share amounts, unless otherwise noted. This includes reporting financial results for former Fresh Segment and Seymour, Indiana and Creston, Iowa processing facilities as discontinued operations (See Note 3, Discontinued Operations ) for all periods presented. Reverse Stock Split On July 18, 2024, following approval by the Company’s stockholders, the Company effected a 1-for-35 reverse stock split of the issued and outstanding shares of the Company’s common stock (the “Reverse Stock Split”). The common stock began trading on the New York Stock Exchange on a post-split basis on July 19, 2024. Following the Reverse Stock Split, the number of authorized shares of common stock remained at 440,000 and the number of authorized shares of preferred stock remained at 1,000. On a retroactive basis, the Reverse Stock Split reduced the total number of issued and outstanding shares of common stock from 212,966 to 6,085 as of June 30, 2024. On a retroactive basis, the Reverse Stock Split reduced the total number of issued and outstanding shares of common stock from 208,395 to 5,954 as of December 31, 2023. The par value per share of common stock remained at $0.0001. The Company’s stockholders’ equity, in the aggregate, remained unchanged following the Reverse Stock Split. Per share net loss increased because there were fewer shares of common stock outstanding. There were no other accounting consequences, including changes to the amount of stock-based compensation expense to be recognized in any period, that arose as a result of the Reverse Stock Split. No fractional shares were issued in connection with the Reverse Stock Split. Instead, holders of the common stock holding fractional shares were entitled to receive, in lieu of such fractional shares, a cash payment in an amount determined based on the closing price of the Company’s common stock on the effective date of the Reverse Stock Split. The cash payments were immaterial to the Company’s consolidated financial statements. The Reverse Stock Split impacted all stockholders uniformly and did not affect any stockholder’s percentage of ownership or proportionate voting power other than very minor impacts from the treatment of fractional shares. Emerging Growth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December 31, 2024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235 billion, (c) the date on which we are deemed to be a “large accelerated filer” under the SEC rules with at least $700.0 million of outstanding securities held by non-affiliates or (d) the date on which we have issued more than $1.0 billion in non-convertible debt securities during the previous three years. Use of Estimates The preparation of our condensed consolidated financial statements in conformity with U.S. GAAP requires management to make estimates and assumptions that affect the amounts reported in our condensed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ies. Cash, Cash Equivalents and Restricted Cash We consider all short-term, highly liquid investments with maturities of 90 days or less at the acquisition date to be cash equivalents. Restricted cash primarily represents cash proceeds from the sale of certain assets pursuant to the covenants with a lender. Restricted cash is classified as non-current if we expect that the cash will remain restricted for a period greater than one year. The following table provides a reconciliation of cash, cash equivalents and restricted cash reported within the condensed consolidated balance sheets, inclusive of $— and $8,483 of cash and cash equivalents reported within current assets of discontinued operations as of June 30, 2024 and June 30, 2023 to the amounts shown in the condensed consolidated statements of cash flows. June 30, June 30, Cash and cash equivalents $ 9,272 $ 9,051 Restricted cash, current — 19,840 Cash and cash equivalents reported in current assets of discontinued operations — 8,483 Total cash, cash equivalents and restricted cash shown in the condensed consolidated statements of cash flows $ 9,272 $ 37,374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second quarter of 2023, we identified an indicator of impairment and determined it was no longer more likely than not that the fair value of our sole reporting unit was in excess of the carrying value. We performed an impairment analysis for the Ingredients reporting unit as of June 30, 2023, using a discounted cash flow model (a form of the income approach), utilizing Level 3 unobservable inputs. Our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our proprietary products and pursue other strategic investments in the industry. As a result, a quantitative goodwill and separately identifiable intangible asset impairment assessment was performed as of June 30, 2023, and we recorded an impairment of the carrying value of goodwill of $9,260 in continuing operations and $9,966 in discontinued operations, which represented the entire goodwill balance prior to the impairment charge. The goodwill impairment charge had an immaterial impact on the provision for income taxes.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our consolidated statements of operations and comprehensive loss. For the quarter ended June 30, 2024, we determined there was no impairment of our intangible assets. However, we are currently exploring a broad strategic review of our business which could result in us being unable to recover all or a portion of the carrying value of our intangible assets. The amount and timing of any impairment charge would depend on a number of factors including the structure, timing, and scope of any assets disposed in any future transactions. Impairment of Long-lived Assets We review long-lived assets, including lease right-of-use assets, for impairment whenever events or changes in circumstances indicate that an asset group’s carrying amount may not be recoverable. We conduct our long-lived asset impairment analysis in accordance with ASC 360-10, Impairment or Disposal of Long-Lived Assets , which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We conducted a review of our long-lived assets as of June 30, 2024 and determined that the carrying value of our assets is recoverable and no impairment charge was necessary. We are currently executing a transition of our business model which could further result in us being unable to recover all or a portion of the remaining carrying value of our long-lived assets. Stock Award Modifications In June 2023, the Company announced that the former Chief Executive Officer (CEO) agreed to resign from the Company effective June 15, 2023, and entered into a consulting agreement to provide transition support through June 15, 2024. In connection with the separation, the Company modified the terms of its former CEO’s outstanding stock awards to (1) continue vesting over the consulting period through June 15, 2024 if continuous service is achieved with the Company; (2) extend the period during which the vested stock options may be exercised for a period of 90 days following the termination of consultancy, if continuous service is achieved with the Company; and (3) extend the period in which performance-based vesting conditions for restricted stock units may be achieved through June 15, 2024, if continuous service is achieved with the Company. As a result of the stock award modifications, the Company recorded a $6.2 million decrease to stock-based compensation expense for the three and six months ended June 30, 2023. Recently Issued Accounting Guidance Not Yet Effective In December 2023, the FASB issued ASU 2023-09, Improvements to Income Tax Disclosures (“ASU 2023-09”). The standard requires all entities to disclose specific categories in the rate reconciliation, income taxes paid, and other income tax information. For public business entities, the amendments in ASU 2023-09 are effective for annual periods beginning after December 15, 2024. Early adoption is permitted. We do not expect the adoption of this guidance to have a material impact on our consolidated financial statements. In November 2023, the FASB issued ASU 2023-07, Segment Reporting—Improvements to Reportable Segment Disclosures (“ASU 2023-07”). ASU 2023-07 requires public entities, including those entities with a single reportable segment, to provide disclosures of significant segment expenses and other segment items. The public entities are permitted to disclose multiple measures of a segment’s profit or loss used by the chief operating decision-maker to allocate resources and assess performance, as long as at least one measure that is most consistent with our consolidated financial statements is included. The guidance is effective for public entities for fiscal years beginning after December 15, 2023, and interim periods in fiscal years beginning after December 15, 2024. The guidance is applied retrospectively to all periods presented in financial statements, unless it is impracticable. Early adoption is permitte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Seymour, Indiana and Creston, Iowa Facilities On October 31, 2023, the Company sold our soybean processing facility located in Seymour, Indiana, together with certain related assets, for approximately $35,397 of total gross proceeds, subject to certain adjustments, including an adjustment for inventory and other working capital (the “Seymour Sale”). Upon closing the Seymour Sale, we recorded a gain on the sale of $18,970 for the year ended December 31, 2023. On February 13, 2024, we sold all of our interests in a wholly-owned subsidiary, Benson Hill Ingredients, LLC (“Ingredients”), which owns and operates a soybean processing facility in Creston, Iowa, to White River Creston, LLC (the “Purchaser”) for $52,500, plus a working capital adjustment estimated to be $19,671 (the “Purchase Price”), subject to certain deferred payments, holdbacks and other adjustments as defined in the Membership Interest Purchase Agreement (the “MIPA”) (the “Creston Sale”) . Upon closing the Creston Sale, we recorded a gain on the sale of $2,844 for the three and six months ended June 30, 2024. Upon closing the Creston Sale, $3,413 of the Purchase Price (the “Holdback”) and $4,950 of the Purchase Price (the “Carryback”) was held back by the Purchaser. The Holdback may be used by the Purchaser to satisfy certain Adverse Consequences (as defined in the MIPA) subject to the indemnification provisions, and for the Purchaser’s recovery with respect to certain Facility KPIs (as defined in the MIPA). The Holdback, less any amounts due to the Purchaser under the MIPA terms, shall be paid to the Seller within five days following the twelve-month anniversary of the closing. The Carryback will be paid by the Purchaser to the Seller pursuant to the terms of a promissory note executed by the Purchaser, and guaranteed by Ingredients, on February 13, 2024 (the “Promissory Note”). Under the Promissory Note, and subject to its terms and conditions, the Carryback will be paid in four equal installments on November 24, 2024, February 25, 2025, May 25, 2025, and August 25, 2025, together with all unpaid accrued interest on the outstanding principal amount on each such date. Subject to the terms and conditions of the Promissory Note, interest will accrue on the outstanding and unpaid principal amount thereunder at a fixed rate equal to 8.00% per annum. The Promissory Note may be partially or fully prepaid at any time without penalty. The Company entered into a Transition Services Agreement (“TSA”) with the Purchaser, which is designed to ensure and facilitate an orderly transfer of operations. The TSA terms are four The Creston Sale and the Seymour Sale (collectively, the “Transactions”) were separately marketed, negotiated, executed, and closed, and neither of the Transactions was conditioned upon the other. The Transactions were executed to leverage the Company’s core competencies as a technology-enabled seed innovation company as the Company transitions from a vertically integrated business model to an asset-light business model with an expanded focus on animal feed markets. Exiting the soybean processing business is intended to strengthen the Company’s balance sheet as the Company seeks to continue to commercialize our core business and intellectual property assets through partnerships and licensing arrangements to scale the Company’s product innovations. In accordance with ASC 205-20, Discontinued Operations , the Creston Sale was a strategic shift as the Company exited the ownership and operation of soybean processing assets. Therefore, the Transactions collectively met the criteria for transactions required to be accounted for as discontinued operations. Divestiture of J&amp;J Produce, Inc. (“J&amp;J”) On December 29, 2022, we entered into a Stock Purchase Agreement (the “Stock Sale”) to sell J&amp;J and all of the outstanding equity securities of J&amp;J’s subsidiaries for aggregate cash consideration of $3,000, subject to certain adjustment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On June 30, 2023, we closed the Stock Sale. As of June 30, 2024, the carrying value of assets and liabilities in discontinued operations approximated their fair value due to their short maturities. J&amp;J was the main component of our former Fresh segment. In accordance with ASC 205-20, Discontinued Operations , our strategic shift to exit the former Fresh segment met the criteria to be classified as businesses held for sale and presented as a discontinued operation. J&amp;J had assets of $375 and $601 and liabilities of $664 and $559 as of June 30, 2024 and December 31, 2023, respectively. J&amp;J had net income of $149 and net loss of $264 with no revenues for the three and six months ended June 30, 2024. J&amp;J had revenues of $9,902, cost of sales of $15,398, operating expenses of $1,883 and net loss of $7,726 for the three months ended June 30, 2023. J&amp;J had revenues of $32,237, cost of sales of $34,131, operating expenses of $3,337 and net loss of $5,935 for the six months ended June 30, 2023. We reclassified the combined results of discontinued operations in our condensed consolidated statements of operations for all periods presented. The carrying amounts of the assets and liabilities of the discontinued operations were as follows: June 30, December 31, Assets Current assets: Cash and cash equivalents $ — $ 7,147 Accounts receivable, net 4,985 26,412 Inventories, net — 10,640 Prepaid expenses and other assets 924 6,468 Property and equipment, net — 52,510 Total assets from discontinued operations $ 5,909 $ 103,177 Liabilities Current liabilities: Accounts payable $ 79 $ 12,741 Operating lease liabilities — 2,851 Accrued expenses and other liabilities 1,042 3,210 Total liabilities from discontinued operations $ 1,121 $ 18,802 The operating results of the discontinued operations, net of tax, were as follows: Three Months Ended June 30, Six Months Ended June 30, 2024 2023 2024 2023 Revenues $ 170 $ 95,456 $ 31,060 $ 203,767 Cost of sales 171 99,254 27,278 199,083 Research and development — — 17 — Selling, general and administrative expenses 1,775 6,225 3,414 10,619 (Gain) loss on divestiture of discontinued operations — 172 (2,844) 172 Impairment of goodwill — 9,966 — 9,966 Interest (income) expense, net (59) 7 (86) 14 Other expense (income), net — 168 (33) 518 Net (loss) income from discontinued operations, before income taxes (1,717) (20,336) 3,314 (16,605) Income tax expense — — — — Net (loss) income from discontinued operations, net of income taxes $ (1,717) $ (20,336) $ 3,314 $ (16,605) Depreciation, amortization and significant operating and investing items in the condensed consolidated statements of cash flows for the discontinued operations are as follows: Six Months Ended June 30, 2024 2023 Operating activities Depreciation and amortization $ 387 $ 3,593 Bad debt expense 1,075 (137) Impairment — 9,966 Net gain on divestiture of discontinued operations (2,844) 172 Investing activities Payments for acquisitions of property and equipment (130) (643) Net proceeds from divestiture 57,713 1,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marketable securities, accounts receivable, commodity derivatives, commodity contracts, accounts payable, accrued liabilities, warrant liabilities, conversion option liabilities, and notes payable. As of June 30, 2024 and December 31, 2023, we had cash and cash equivalents of $9,272 and $8,934, respectively, which include money market funds with maturities of less than three months. At June 30, 2024 and December 31, 2023, the carrying values of cash and cash equivalents, accounts receivable, accounts payable, and accrued liabilities approximated fair value due to their short maturities. The following tables provide the financial instruments measured at fair value on a recurring basis based on the fair value hierarchy: June 30, 2024 Level 1 Level 2 Level 3 Total Assets U.S. treasury securities $ 4,655 $ — $ — $ 4,655 Corporate bonds $ — $ 12,519 $ — $ 12,519 Preferred stock — 3,073 — 3,073 Marketable securities $ 4,655 $ 15,592 $ — $ 20,247 Liabilities Warrant liabilities $ 176 $ 11 $ 719 $ 906 Total liabilities $ 176 $ 11 $ 719 $ 906 December 31, 2023 Level 1 Level 2 Level 3 Total Assets U.S. treasury securities $ 67 $ — $ — $ 67 Corporate bonds — 25,378 — 25,378 Preferred stock — 7,407 — 7,407 Marketable securities $ 67 $ 32,785 $ — $ 32,852 Liabilities Warrant liabilities $ 201 $ 30 $ 955 $ 1,186 Conversion option liabilities — — 5 5 Total liabilities $ 201 $ 30 $ 960 $ 1,191 Public Warrant liabilities of $30 were transferred from Level 1 to Level 2 in 2023. Our Public Warrants were traded on the NYSE under the symbol “BHIL WS.” and considered Level 1 liabilities through December 18, 2023. On December 18, 2023, we received notice from the NYSE that it had determined to commence proceedings to delist the Company’s Public Warrants. On December 19, 2023, the NYSE suspended trading in the warrants. As of December 31, 2023, Public Warrants are available for trading over-the-counter under the symbol “BHILW” and are considered Level 2 liabilities. There were no other transfers of financial assets or liabilities into or out of Level 1, Level 2, or Level 3 for 2024 or 2023. All of our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Derivatives in this report for further discussion. The warrant liabilities consist of PIPE Investment Warrants, Convertible Notes Payable Warrants, Notes Payable Warrants, Private Placement Warrants, and Public Warrants. History, fair value hierarchy, valuation techniques and inputs of those warrants are more fully described in Note 5, Fair Value Measurements and Note 15, Warrant Liabilities , to the Consolidated Financial Statements included in our Annual Report on Form 10-K for the year ended December 31, 2023. Pursuant to the Fourth Amendment to the Convertible Loan and Security Agreement entered into with the lender in October 2023, Convertible Notes Payable Warrants must be repriced based on the trailing 5-day VWAP immediately prior to the date of the Fourth Amendment. These warrant liabilities are valued based on Black-Scholes option pricing model. The significant inputs to the valuation of Level 3 warrant and conversion option liabilities, adjusted on a retroactive basis to reflect the Reverse Stock Split as discussed in Note 2, Summary of Significant Accounting Policies , as of June 30, 2024 were as follows: PIPE Investment Warrants Private Placement Warrants Convertible Notes Payable Warrants Exercise Price $ 136.50 $ 402.50 $ 6.65 Stock Price $ 5.25 $ 5.25 $ 5.25 Volatility 116.7 % 119.0 % 115.0 % Remaining term in years 2.74 2.25 2.50 Risk-free rate 4.6 % 4.1 % 4.62% Dividend yield — % — % — % The significant inputs to the valuation of Level 3 warrant and conversion option liabilities, adjusted on a retroactive basis to reflect the Reverse Stock Split as discussed in Note 2, Summary of Significant Accounting Policies , as of December 31, 2023 were as follows: PIPE Investment Warrants Private Placement Warrants Convertible Notes Payable Warrants Conversion Option Liabilities Exercise Price $ 136.50 $ 402.50 $ 6.65 $ 86.45 Stock Price $ 5.95 $ 5.95 $ 5.95 $ 5.95 Volatility 113.0 % 119.0 % 112.5 % 97.6 % Remaining term in years 3.24 2.75 3.00 1.00 Risk-free rate 4.0 % 4.1 % 4.0 % 4.8 % Dividend yield — % — % — % — % The following table summarizes the change in the warrant and conversion option liabilities categorized as Level 3 for the three and six months ended June 30, 2024 and 2023: Three Months Ended Six Months Ended Balance, beginning of period $ 1,152 $ 960 Changes in estimated fair value (433) (241) Ending balance, June 30, 2024 $ 719 $ 719 Three Months Ended Six Months Ended Balance, beginning of period $ 8,471 $ 26,907 Changes in estimated fair value 1,835 (16,601) Ending balance, June 30, 2023 $ 10,306 $ 10,306 Fair Value of Long-Term Debt As of June 30, 2024 and December 31, 2023, the fair value of our debt, including amounts classified as current, was $14,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 We have invested in marketable debt securities, primarily investment-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Marketable securities classified as available-for-sale securities are summarized below: June 30, 2024 Amortized Cost Gross Gross Fair Value U.S. treasury securities $ 4,823 $ — $ (1) $ 4,822 Corporate bonds 12,583 1 (213) 12,371 Preferred stock 3,142 — (88) 3,054 Total Investments $ 20,548 $ 1 $ (302) $ 20,247 December 31, 2023 Amortized Cost Gross Gross Fair Value U.S. treasury securities $ 458 $ — $ — $ 458 Corporate bonds 26,040 8 (1,015) 25,033 Preferred stock 7,839 — (478) 7,361 Total Investments $ 34,337 $ 8 $ (1,493) $ 32,852 The aggregate fair value of investments with unrealized losses that had been owned for less than a year was $14,050 and $6,887 as of June 30, 2024 and December 31, 2023, respectively. The aggregate fair value of investments with unrealized losses that had been owned for more than one year was $6,092 and $21,543 as of June 30, 2024 and December 31, 2023, respectively. Available-for-sale investments outstanding as of June 30, 2024, classified as marketable securities in our condensed consolidated balance sheets, have maturity dates ranging from the third quarter of 2024 through the fourth quarter of 2026. The fair value of marketable securities as of June 30, 2024 with maturities within one year and one to five years is $13,956 and $6,291, respectively. We classify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We use exchange-traded futures to manage price risk of fluctuating Chicago Board of Trade prices related to forecasted purchases and sales of soybeans and soybean related products in the normal course of business. These risk management activities are actively monitored for compliance with our risk management policies. As of June 30, 2024, the Company held financial futures related to a portion of our forecasted purchases of soybeans for an aggregate notional volume of 865 bushels of soybeans; 755 bushels of the aggregate notional volume will settle in 2024 with the remaining 110 bushels settling in 2025. As of June 30, 2024, the Company held financial futures related to a portion of our forecasted sales of soybean oil for an aggregate notional volume of 16 pounds of soybean oil; all of which will settle in 2024. Tabular Derivatives Disclosures We have master netting agreements with our counterparties, which allow for the settlement of contracts in an asset position with contracts in a liability position in the event of default or termination. Such netting arrangements reduce our credit exposure related to these counterparties . As all of our derivative contracts are centrally cleared and therefore are cash-settled on a daily basis, the fair value approximates zero. Our derivative contracts were as follows: June 30, 2024 December 31, 2023 Asset Derivative Liability Derivative Asset Derivative Liability Derivative Soybeans $ 429 $ — $ 539 $ — Soybean oil — 34 — 180 Soybean meal — — — 588 Effect of daily cash settlement (429) (34) (539) (768) Net derivatives as classified in the balance sheet $ — $ — $ — $ — We had a current asset representing excess cash collateral posted to a margin account of $451 and $992 as of June 30, 2024 and December 31, 2023, respectively. These amounts are not included with the derivatives presented in the table above, but are included in prepaid expenses and other current assets in the condensed consolidated balance sheets. Currently, we do not seek cash flow hedge accounting treatment for derivative financial instruments and thus changes in fair value are reflected in current earnings. The tables below show the amounts of pre-tax gains and losses recognized in our condensed consolidated statements of operations related to the derivatives: Three Months Ended Three Months Ended Gain (loss) realized on Unrealized gain (loss) on Total gain (loss) Gain (loss) realized on Unrealized gain (loss) on Total gain (loss) Soybeans $ 344 $ 472 $ 816 $ (1,410) $ 479 $ (931) Soybean oil (195) (31) (226) 2,093 (1,674) 419 Soybean meal — — — 3,259 18 3,277 Total $ 149 $ 441 $ 590 $ 3,942 $ (1,177) $ 2,765 Six Months Ended Six Months Ended Gain (loss) realized on Unrealized gain (loss) on Total gain (loss) Gain (loss) realized on Unrealized gain (loss) on Total gain (loss) Soybeans $ 3,611 $ (109) $ 3,502 $ (1,247) $ (348) $ (1,595) Soybean oil (374) 146 (228) 2,500 (1,675) 825 Soybean meal (1,860) 588 (1,272) (74) 3,444 3,370 Total $ 1,377 $ 625 $ 2,002 $ 1,179 $ 1,421 $ 2,600 Table disclosures above include the results from both continuing operations and discontinued operations. Our soybean positions are designed to hedge risk related to inventory purchases, therefore the gains and losses on soybean instruments from our operations are recorded in cost of sales in our condensed consolidated statements of operations. Our soybean oil and soybean meal positions are designed to hedge risk related to sales transactions therefore the gains and losses on soybean oil and soybean meal instruments from our operations are recorded in revenues in our condensed consolidated statements of operations. We classify the cash effects of our derivatives within the “Cash Flows from Operating Activities” section of our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net consist of the following: June 30, December 31, Raw materials and supplies $ 3,755 $ 7,137 Work-in-process 4,671 3,938 Finished goods 8,400 3,785 Total inventories $ 16,826 $ 14,860 Work-in-process inventory consists of seed provided to contracted seed producers and growers with which we hold a purchase option for, or are required to purchase the future harvested seeds or grains. It also includes crops under production which represent the direct costs of land preparation, seed, planting, growing, and mainte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June 30, December 31, DDB Term Loan, due April 2029 $ 15,800 $ 6,256 DDB Equipment Loan, due July 2024 — 525 Convertible Notes Payable, due March 2024 — 59,310 Equipment Financing, due March 2025 293 488 Notes Payable, varying maturities through June 2026 43 64 Less: unamortized debt discount and debt issuance costs — (6,192) 16,136 60,451 Less: current maturities of long-term debt (1,900) (55,201) Long-term debt $ 14,236 $ 5,250 Term Loan, Equipment Loan and Revolver In April 2019, DDB entered into a credit agreement (the “2019 Credit Agreement”) comprised of a $14,000 aggregate principal amount of floating rate, five-year term loan (the “2019 DDB Term Loan”), a $3,500 floating rate, five-year loan to be used for facility expansion (the “2019 DDB Equipment Loan”), and a $6,000 floating rate revolving credit facility (the “2019 DDB Revolver”), which is renewed annually. In March 2024, the DDB Term Loan maturity date was extended to April 2026. On May 7, 2024, the 2019 Credit Agreement was amended and restated (the “2024 Credit Agreement”), providing for: (i) a revolving credit facility in the maximum aggregate amount of $6,000 bearing interest at a floating rate equal to the prime rate plus 1/4%, with accrued interest payable monthly, and with a maturity date of December 1, 2024 (the “2024 DDB Revolver”), and (ii) a term loan facility in the amount of $15,800, bearing interest at a floating rate equal to the prime rate plus 1%, with quarterly principal payments in the amount of $395 each, with accrued interest payable quarterly, and maturing on April 1, 2029 (the “2024 DDB Term Loan”). DDB’s obligations under the 2024 Credit Agreement are secured by a limited guaranty from the Company’s direct wholly-owned subsidiary, Benson Hill Holdings, Inc. (the “Guarantor”), limited to $8,000 in guaranteed obligations. DDB’s obligations under the 2024 Credit Agreement are also secured by a first lien security interest in all of DDB’s right, title and interest in all DDB personal property assets and any proceeds of such assets, and by first priority mortgages of all of DDB’s right, title and interest in all DDB owned real property assets and improvements thereon. The 2024 Credit Agreement contains affirmative and negative covenants, including financial covenants. The DDB financial covenants include minimum working capital, minimum tangible net worth, maximum cash flow leverage ratio, maximum fixed charge coverage ratio, maximum unfunded capital expenditures, and permitted distributions covenants. Under the permitted distributions covenant, DDB may make loans to the Guarantor not in excess of $10,000 in the aggregate at any one time outstanding. The 2024 Credit Agreement requires the Guarantor to maintain a minimum cash balance, initially $7,000 through December 31, 2025 and 50% of the term loan balance thereafter. DDB repaid and terminated the 2019 DDB Term Loan and the 2019 DDB Equipment Loan from the proceeds received from the 2024 Credit Agreement in May 2024. During the second quarter of 2024, we were in compliance with the financial covenants under the 2024 Credit Agreement. Convertible Notes Payable In December 2021, we entered into a financing agreement with an investment firm (the “Convertible Loan and Security Agreement”), which included a commitment by the lender to make term loans available to us in an amount of up to $100,000 with $80,000 available immediately. We executed term notes with the lender in December 2021 in the aggregate amount of $80,000 with an initial term of 36 months payable in interest only, at the greater of (a) the prime rate of interest as published in the Wall Street Journal or (b) 3.25% per annum, plus 5.75% per annum for the first 12 months and principal and interest payments for the remaining 24 months. The term notes were secured by substantially all of our assets. In June 2022, we amended the Convertible Loan and Security Agreement (“First Amendment”), which changed the definition of gross margin, and modified the Conversion Price and the Exercise Price. The change to the definition of gross margin removed the impact of derivative hedging gains or losses related to future periods and resulted in our achievement of the milestones required to draw on the second tranche. We drew on the full $20,000 available under the second tranche upon entering into this amendment. In November 2022, we entered into a second amendment to the Convertible Loan and Security Agreement (“Second Amendment”), which, among other things, changed the definition of Outstanding Shares based on the updated definition of Market Cap Threshold I. Additionally, the required minimum liquidity covenant requirement was reduced from six months to four months. The amendment also increased the designated interest rate by 25 basis points. In March 2023, we entered into a third amendment to the Convertible Loan and Security Agreement (“Third Amendment”), which, among other things, allowed the restricted cash to be counted towards the required minimum liquidity covenant calculation. In addition, the Third Amendment increased the final balloon payment by 200 basis points and reset the prime rate to be the greater of (a) the prime rate of interest as published in the Wall Street Journal or (b) 7.75% per annum. In October 2023, we entered into a fourth amendment to the Convertible Loan and Security Agreement (the “Fourth Amendment”), which, among other things: changed the maturity date to March 1, 2024; changed the prepayment fee to be equal to 1% of any prepayment of Loans (as defined in the Convertible Loan and Security Agreement) for any prepayments made prior to January 14, 2024; increased the “final payment” from 12.70% to 17.70% of the original Commitment amount of $100,000; within one one one four At any time after six months and before 42 months from the closing date of the initial term loans, up to $20,000 of the principal amount of the term loans then outstanding may be converted (at the lender’s option) into shares of the Company’s common stock at a price per share (“Conversion Price”) equal to the lower of (a) $2.47; (b) in the case of any “equity purchase commitments” and/or “at-the-market” or similar transactions, which result in the realization by the Company of gross proceeds of $20,000 or more over any period of 14 consecutive trading days prior to September 30, 2022, the VWAP of the common stock on the last trading day of such 14 day period; or (c) the effective price per share of any bona fide equity offering, which closes after June 30, 2022 and prior to September 30, 2022. The conversion option is subject to: (a) the closing sales price of our common stock for each of the seven consecutive trading days immediately preceding the conversion, being greater than or equal to the conversion price; (b) the shares of our common stock issued in connection with any such conversion not exceeding 20% of the total trading volume of our common stock for the 22 consecutive trading days immediately prior to and including the effective date of the conversion; and (c) all lenders’ pro forma shares of our common stock resulting from the conversion option, when added to all lenders’ pro forma shares of our common stock resulting from the exercise of the warrants, not exceeding 2.5% of the number of shares of our common stock outstanding at the time of the conversion. In November 2023, using the proceeds obtained from the sale of our soy processing facility in Seymour, Indiana, and other asset sales, we repaid approximately half of the outstanding obligations under the Convertible Notes Payable for an aggregate amount of $58,391. On February 13, 2024, we repaid in full all outstanding obligations under the Convertible Loan and Security Agreement with Avenue Capital Management II, L.P. (the “Agent”), as administrative agent and collateral agent for several funds managed by the Agent (the “Lenders”) (as amended, restated, or supplemented from time to time, the “Loan Agreement”) (the “Avenue Capital Payoff”). In connection with the Avenue Capital Payoff, we paid an aggregate amount of approximately $59,000 in full payment of our outstanding obligations under the Loan Agreement and the promissory notes evidencing the obligations thereunder, including the applicable Final Payment (as such term is defined in the Loan Agreement) and expense reimbursements payable to the Agent. The Company accelerated the recognition of the unamortized debt discount and debt issuance costs of $1,638 as of the payoff date and such costs are included within Interest expense, net in the Condensed Consolidated Statement of Operations as of June 30, 2024. Upon the Avenue Capital Payoff, the Lenders’ commitments to extend further credit to the Borrowers terminated, the Agent released and terminated all liens or security interests granted to secure the obligations under the Loan Agreement, and the parties to the Loan Agreement were released from their respective guaranties and obligations under the Loan Agreement (except for inchoate indemnity obligations). Upon the Avenue Capital Payoff, the Conversion Option (as such term is defined in the Loan Agreement) to the Convertible Notes Payable has expired. The Convertible Notes Payable Warrants remain outstanding. Equipment Financing In March 2022, the Company entered into a sale-leaseback transaction relating to certain of the Company’s equipment. The Company evaluated whether the transaction qualified as a sale under ASC 606 and ultimately determined that since the leases are classified as financing leases under ASC 842, the transaction did not qualify as a sale and therefore control of the equipment was not transferred. Therefore, the sale proceeds of $1,160 were recorded as a financing liability. We will make monthly payments of $33 under the financing arrangement for a term of 3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June 30, December 31, Payroll and employee benefits $ 4,329 $ 6,148 Insurance premiums 107 58 Professional services 1,456 3,960 Research and development 177 258 Inventory — 514 Interest 229 161 Contract liability 6,654 8,340 Other 162 1,913 $ 13,114 $ 21,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federal income tax rate was 0% for the three and six months ended June 30, 2024 and 2023. Our 2024 and 2023 effective federal income tax rates differed from the statutory rate of 21% primarily due to the fact that we recorded no income tax benefit on our pretax losses as we recorded a full valuation allowance globally. The tax expense recorded relates to state and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272</v>
      </c>
      <c r="D3" s="6" t="n">
        <v>8934</v>
      </c>
    </row>
    <row r="4">
      <c r="A4" s="4" t="inlineStr">
        <is>
          <t>Marketable securities</t>
        </is>
      </c>
      <c r="C4" s="5" t="n">
        <v>20247</v>
      </c>
      <c r="D4" s="5" t="n">
        <v>32852</v>
      </c>
    </row>
    <row r="5">
      <c r="A5" s="4" t="inlineStr">
        <is>
          <t>Accounts receivable, net</t>
        </is>
      </c>
      <c r="C5" s="5" t="n">
        <v>9640</v>
      </c>
      <c r="D5" s="5" t="n">
        <v>6810</v>
      </c>
    </row>
    <row r="6">
      <c r="A6" s="4" t="inlineStr">
        <is>
          <t>Inventories, net</t>
        </is>
      </c>
      <c r="C6" s="5" t="n">
        <v>16826</v>
      </c>
      <c r="D6" s="5" t="n">
        <v>14860</v>
      </c>
    </row>
    <row r="7">
      <c r="A7" s="4" t="inlineStr">
        <is>
          <t>Prepaid expenses and other current assets</t>
        </is>
      </c>
      <c r="C7" s="5" t="n">
        <v>15270</v>
      </c>
      <c r="D7" s="5" t="n">
        <v>8121</v>
      </c>
    </row>
    <row r="8">
      <c r="A8" s="4" t="inlineStr">
        <is>
          <t>Current assets of discontinued operations</t>
        </is>
      </c>
      <c r="C8" s="5" t="n">
        <v>5909</v>
      </c>
      <c r="D8" s="5" t="n">
        <v>103177</v>
      </c>
    </row>
    <row r="9">
      <c r="A9" s="4" t="inlineStr">
        <is>
          <t>Total current assets</t>
        </is>
      </c>
      <c r="C9" s="5" t="n">
        <v>77164</v>
      </c>
      <c r="D9" s="5" t="n">
        <v>174754</v>
      </c>
    </row>
    <row r="10">
      <c r="A10" s="4" t="inlineStr">
        <is>
          <t>Property and equipment, net</t>
        </is>
      </c>
      <c r="C10" s="5" t="n">
        <v>22643</v>
      </c>
      <c r="D10" s="5" t="n">
        <v>26533</v>
      </c>
    </row>
    <row r="11">
      <c r="A11" s="4" t="inlineStr">
        <is>
          <t>Finance lease right-of-use assets, net</t>
        </is>
      </c>
      <c r="C11" s="5" t="n">
        <v>55465</v>
      </c>
      <c r="D11" s="5" t="n">
        <v>59245</v>
      </c>
    </row>
    <row r="12">
      <c r="A12" s="4" t="inlineStr">
        <is>
          <t>Operating lease right-of-use assets</t>
        </is>
      </c>
      <c r="C12" s="5" t="n">
        <v>2800</v>
      </c>
      <c r="D12" s="5" t="n">
        <v>2934</v>
      </c>
    </row>
    <row r="13">
      <c r="A13" s="4" t="inlineStr">
        <is>
          <t>Intangible assets, net</t>
        </is>
      </c>
      <c r="C13" s="5" t="n">
        <v>4947</v>
      </c>
      <c r="D13" s="5" t="n">
        <v>5226</v>
      </c>
    </row>
    <row r="14">
      <c r="A14" s="4" t="inlineStr">
        <is>
          <t>Other assets</t>
        </is>
      </c>
      <c r="C14" s="5" t="n">
        <v>8289</v>
      </c>
      <c r="D14" s="5" t="n">
        <v>6072</v>
      </c>
    </row>
    <row r="15">
      <c r="A15" s="4" t="inlineStr">
        <is>
          <t>Total assets</t>
        </is>
      </c>
      <c r="C15" s="5" t="n">
        <v>171308</v>
      </c>
      <c r="D15" s="5" t="n">
        <v>274764</v>
      </c>
    </row>
    <row r="16">
      <c r="A16" s="3" t="inlineStr">
        <is>
          <t>Current liabilities:</t>
        </is>
      </c>
      <c r="C16" s="4" t="inlineStr">
        <is>
          <t xml:space="preserve"> </t>
        </is>
      </c>
      <c r="D16" s="4" t="inlineStr">
        <is>
          <t xml:space="preserve"> </t>
        </is>
      </c>
    </row>
    <row r="17">
      <c r="A17" s="4" t="inlineStr">
        <is>
          <t>Accounts payable</t>
        </is>
      </c>
      <c r="C17" s="5" t="n">
        <v>11151</v>
      </c>
      <c r="D17" s="5" t="n">
        <v>4397</v>
      </c>
    </row>
    <row r="18">
      <c r="A18" s="4" t="inlineStr">
        <is>
          <t>Finance lease liabilities, current portion</t>
        </is>
      </c>
      <c r="C18" s="5" t="n">
        <v>4263</v>
      </c>
      <c r="D18" s="5" t="n">
        <v>3705</v>
      </c>
    </row>
    <row r="19">
      <c r="A19" s="4" t="inlineStr">
        <is>
          <t>Operating lease liabilities, current portion</t>
        </is>
      </c>
      <c r="C19" s="5" t="n">
        <v>872</v>
      </c>
      <c r="D19" s="5" t="n">
        <v>842</v>
      </c>
    </row>
    <row r="20">
      <c r="A20" s="4" t="inlineStr">
        <is>
          <t>Long-term debt, current portion</t>
        </is>
      </c>
      <c r="C20" s="5" t="n">
        <v>1900</v>
      </c>
      <c r="D20" s="5" t="n">
        <v>55201</v>
      </c>
    </row>
    <row r="21">
      <c r="A21" s="4" t="inlineStr">
        <is>
          <t>Accrued expenses and other current liabilities</t>
        </is>
      </c>
      <c r="C21" s="5" t="n">
        <v>13114</v>
      </c>
      <c r="D21" s="5" t="n">
        <v>21352</v>
      </c>
    </row>
    <row r="22">
      <c r="A22" s="4" t="inlineStr">
        <is>
          <t>Current liabilities of discontinued operations</t>
        </is>
      </c>
      <c r="C22" s="5" t="n">
        <v>1121</v>
      </c>
      <c r="D22" s="5" t="n">
        <v>18802</v>
      </c>
    </row>
    <row r="23">
      <c r="A23" s="4" t="inlineStr">
        <is>
          <t>Total current liabilities</t>
        </is>
      </c>
      <c r="C23" s="5" t="n">
        <v>32421</v>
      </c>
      <c r="D23" s="5" t="n">
        <v>104299</v>
      </c>
    </row>
    <row r="24">
      <c r="A24" s="4" t="inlineStr">
        <is>
          <t>Long-term debt, less current portion</t>
        </is>
      </c>
      <c r="C24" s="5" t="n">
        <v>14236</v>
      </c>
      <c r="D24" s="5" t="n">
        <v>5250</v>
      </c>
    </row>
    <row r="25">
      <c r="A25" s="4" t="inlineStr">
        <is>
          <t>Finance lease liabilities, less current portion</t>
        </is>
      </c>
      <c r="C25" s="5" t="n">
        <v>71013</v>
      </c>
      <c r="D25" s="5" t="n">
        <v>73682</v>
      </c>
    </row>
    <row r="26">
      <c r="A26" s="4" t="inlineStr">
        <is>
          <t>Operating lease liabilities, less current portion</t>
        </is>
      </c>
      <c r="C26" s="5" t="n">
        <v>3949</v>
      </c>
      <c r="D26" s="5" t="n">
        <v>4299</v>
      </c>
    </row>
    <row r="27">
      <c r="A27" s="4" t="inlineStr">
        <is>
          <t>Warrant liabilities</t>
        </is>
      </c>
      <c r="C27" s="5" t="n">
        <v>906</v>
      </c>
      <c r="D27" s="5" t="n">
        <v>1186</v>
      </c>
    </row>
    <row r="28">
      <c r="A28" s="4" t="inlineStr">
        <is>
          <t>Conversion option liabilities</t>
        </is>
      </c>
      <c r="C28" s="5" t="n">
        <v>0</v>
      </c>
      <c r="D28" s="5" t="n">
        <v>5</v>
      </c>
    </row>
    <row r="29">
      <c r="A29" s="4" t="inlineStr">
        <is>
          <t>Other non-current liabilities</t>
        </is>
      </c>
      <c r="C29" s="5" t="n">
        <v>30</v>
      </c>
      <c r="D29" s="5" t="n">
        <v>0</v>
      </c>
    </row>
    <row r="30">
      <c r="A30" s="4" t="inlineStr">
        <is>
          <t>Total liabilities</t>
        </is>
      </c>
      <c r="C30" s="5" t="n">
        <v>122555</v>
      </c>
      <c r="D30" s="5" t="n">
        <v>188721</v>
      </c>
    </row>
    <row r="31">
      <c r="A31" s="3" t="inlineStr">
        <is>
          <t>Stockholders’ equity:</t>
        </is>
      </c>
      <c r="C31" s="4" t="inlineStr">
        <is>
          <t xml:space="preserve"> </t>
        </is>
      </c>
      <c r="D31" s="4" t="inlineStr">
        <is>
          <t xml:space="preserve"> </t>
        </is>
      </c>
    </row>
    <row r="32">
      <c r="A32" s="4" t="inlineStr">
        <is>
          <t>Common stock, $0.0001 par value, 440,000 and 440,000 shares authorized, 6,085 and 5,954 shares issued and outstanding at June 30, 2024 and December 31, 2023, respectively (1)</t>
        </is>
      </c>
      <c r="B32" s="4" t="inlineStr">
        <is>
          <t>[1]</t>
        </is>
      </c>
      <c r="C32" s="5" t="n">
        <v>1</v>
      </c>
      <c r="D32" s="5" t="n">
        <v>1</v>
      </c>
    </row>
    <row r="33">
      <c r="A33" s="4" t="inlineStr">
        <is>
          <t>Additional paid-in capital</t>
        </is>
      </c>
      <c r="C33" s="5" t="n">
        <v>614018</v>
      </c>
      <c r="D33" s="5" t="n">
        <v>611497</v>
      </c>
    </row>
    <row r="34">
      <c r="A34" s="4" t="inlineStr">
        <is>
          <t>Accumulated deficit</t>
        </is>
      </c>
      <c r="C34" s="5" t="n">
        <v>-564769</v>
      </c>
      <c r="D34" s="5" t="n">
        <v>-523786</v>
      </c>
    </row>
    <row r="35">
      <c r="A35" s="4" t="inlineStr">
        <is>
          <t>Accumulated other comprehensive loss</t>
        </is>
      </c>
      <c r="C35" s="5" t="n">
        <v>-497</v>
      </c>
      <c r="D35" s="5" t="n">
        <v>-1669</v>
      </c>
    </row>
    <row r="36">
      <c r="A36" s="4" t="inlineStr">
        <is>
          <t>Total stockholders’ equity</t>
        </is>
      </c>
      <c r="C36" s="5" t="n">
        <v>48753</v>
      </c>
      <c r="D36" s="5" t="n">
        <v>86043</v>
      </c>
    </row>
    <row r="37">
      <c r="A37" s="4" t="inlineStr">
        <is>
          <t>Total liabilities and stockholders’ equity</t>
        </is>
      </c>
      <c r="C37" s="6" t="n">
        <v>171308</v>
      </c>
      <c r="D37" s="6" t="n">
        <v>274764</v>
      </c>
    </row>
    <row r="38"/>
    <row r="39">
      <c r="A39" s="4" t="inlineStr">
        <is>
          <t>[1] Amounts have been adjusted to reflect the 1-for-35 reverse stock split that became effective on July 18, 2024. See Note 2, Summary of Significant Accounting Policies for additional detail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4</t>
        </is>
      </c>
    </row>
    <row r="3">
      <c r="A3" s="3" t="inlineStr">
        <is>
          <t>Equity [Abstract]</t>
        </is>
      </c>
      <c r="B3" s="4" t="inlineStr">
        <is>
          <t xml:space="preserve"> </t>
        </is>
      </c>
    </row>
    <row r="4">
      <c r="A4" s="4" t="inlineStr">
        <is>
          <t>Comprehensive Income</t>
        </is>
      </c>
      <c r="B4" s="4" t="inlineStr">
        <is>
          <t>Comprehensive Income Our other comprehensive income (loss) (“OCI”) consists of unrealized gains and losses on marketable debt securities classified as available for sale and foreign currency translation adjustments from our subsidiaries in Brazil and Canada. The following table shows changes in accumulated other comprehensive income (“AOCI”) by component for the three and six months ended June 30, 2024 and 2023: Cumulative Foreign Currency Translation Unrealized Gains/(Losses) on Marketable Securities Total Balance as of March 31, 2024 $ (398) $ (173) $ (571) Other comprehensive income before reclassifications 1 64 65 Amounts reclassified from AOCI — 9 9 Other comprehensive income 1 73 74 Balance at June 30, 2024 $ (397) $ (100) $ (497) Balance at December 31, 2023 $ (385) $ (1,284) $ (1,669) Other comprehensive income before reclassifications (12) 20 8 Amounts reclassified from AOCI — 1,164 1,164 Other comprehensive income (12) 1,184 1,172 Balance at June 30, 2024 $ (397) $ (100) $ (497) Balance as of March 31, 2023 $ (385) $ (5,854) $ (6,239) Other comprehensive income (loss) before reclassifications — 674 674 Amounts reclassified from AOCI — 1,994 1,994 Other comprehensive income (loss) — 2,668 2,668 Balance at June 30, 2023 $ (385) $ (3,186) $ (3,571) Balance at December 31, 2022 $ (385) $ (6,710) $ (7,095) Other comprehensive loss before reclassifications — 480 480 Amounts reclassified from AOCI — 3,044 3,044 Other comprehensive loss — 3,524 3,524 Balance at June 30, 2023 $ (385) $ (3,186) $ (3,571) Amounts reclassified from AOCI were reported within “Other (income) expense, net” on our condensed consolidated statements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Per Common Share</t>
        </is>
      </c>
      <c r="B4" s="4" t="inlineStr">
        <is>
          <t>Loss Per Common Share We compute basic net income (loss) per common share using the weighted average number of common shares outstanding during the period. Diluted net income (loss) per common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adjusted on a retroactive basis to reflect the Reverse Stock Split as discussed in Note 2, Summary of Significant Accounting Policies , that were excluded from the calculation of diluted shares outstanding due to us incurring a net loss for the three and six months ended June 30, 2024 and 2023 were as follows: Three Months Ended June 30, Six Months Ended June 30, 2024 2023 2024 2023 Anti-dilutive common share equivalents: Warrants — — 2 — Stock options — 19 1 33 Restricted stock units 256 257 226 228 Total anti-dilutive common share equivalents 256 276 229 261 The following table provides the reconciliation of net loss from continuing operations attributable to common stockholders and basic and diluted loss per common share, adjusted on a retroactive basis to reflect the Reverse Stock Split as discussed in Note 2, Summary of Significant Accounting Policies , by outlining the numerators and denominators of the computations: Three Months Ended June 30, Six Months Ended June 30, 2024 2023 2024 2023 Numerator: Net loss from continuing operations $ (17,983) $ (36,505) $ (44,297) $ (43,290) Denominator: Weighted average common shares outstanding, basic and diluted 5,496 5,364 5,477 5,355 Net loss from continuing operations per common share, basic and diluted $ (3.27) $ (6.81) $ (8.09) $ (8.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ccrue for costs related to contingencies when a loss is probable, and the amount is reasonably determinable. Disclosure of contingencies is included in the condensed consolidated financial statements when it is at least reasonably possible that a material loss or an additional material loss in excess of amounts already accrued may be incurred. For all contingent dispute-related matters, the accruals were $670 as of June 30, 2024 and immaterial as of December 31, 2023. Commitments As of June 30, 2024, we have committed to purchase from seed producers and growers at dates throughout 2024 and 2025 at fixed prices aggregating to $35,838 based on commodity futures or market prices, other payments to growers, and estimated yields per acre, of which $31,360 are due within one year. In addition to the obligations for which the price is fixed or determinable, we have committed to purchase from seed producers and growers 1,768 bushels throughout 2025 for which the pricing is currently variable. These amounts are not recorded in the condensed consolidated financial statements because we have not taken delivery of the grain or seed as of June 30, 2024 and due to the fact that the grain or seed is subject to specified quality standards prior to delive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In December 2022, we divested our former Fresh segment and reclassified the related financial information to discontinued operations for all periods presented. In June 2023, we closed the sale of our former Fresh segment. In February 2024, we divested our soy processing assets and re-evaluated our operating and reportable segments. We concluded that we operate under one operating segment and one reportable segment, Seeds Technology, a s our chief operating decision maker (“CODM”) reviews financial information presented on a consolidated basis for purposes of making operating decisions, allocating resources and evaluating financial performance. We are now rapidly evolving to an asset-light business model designed to serve broadacre animal feed markets. Revenues and operating results for the three and six months ended June 30, 2024 and 2023 are as follows: Three Months Ended June 30, Six Months Ended June 30, 2024 2023 2024 2023 Revenues Domestic $ 33,773 $ 23,484 $ 54,906 $ 49,060 International — — — 23,091 Total Revenues $ 33,773 $ 23,484 $ 54,906 $ 72,151 Point in time $ 29,492 $ 23,189 $ 47,284 $ 69,314 Over time 4,281 295 7,622 2,837 Total Revenues $ 33,773 $ 23,484 $ 54,906 $ 72,151 The CODM uses Adjusted EBITDA to review and assess our operating performance. We define Adjusted EBITDA as net loss from continuing operations excluding income taxes, interest, depreciation, amortization, stock-based compensation, changes in fair value of warrants and conversion options, realized (gains) losses on marketable securities, goodwill and long-lived asset impairment, restructuring-related costs (including severance costs) and the impact of significant non-recurring items. Adjustments to reconcile net loss from continuing operations to Adjusted EBITDA for the three and six months ended June 30, 2024 and 2023 were as follows: Three Months Ended June 30, Six Months Ended June 30, 2024 2023 2024 2023 Net loss from continuing operations, net of income taxes $ (17,983) $ (36,505) $ (44,297) $ (43,290) Interest expense, net 1,708 6,874 10,304 13,246 Income tax expense (benefit) 6 (138) 6 (123) Depreciation and amortization 3,846 3,529 7,673 7,003 Stock-based compensation 1,138 (4,073) 2,414 (1,259) Changes in fair value of warrants and conversion option (513) 3,036 (286) (18,660) Impairment of goodwill — 9,260 — 9,260 Exit costs related to divestiture of Creston facility (7) — 2,881 — Business transformation 408 — 732 — Severance 402 1,126 1,476 1,238 Proceeds from a corporate-owned life insurance policy (2,173) — (2,173) — Other 755 1,642 1,773 2,874 Total Adjusted EBITDA $ (12,413) $ (15,249) $ (19,497) $ (29,7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9700</v>
      </c>
      <c r="C4" s="6" t="n">
        <v>-56841</v>
      </c>
      <c r="D4" s="6" t="n">
        <v>-40983</v>
      </c>
      <c r="E4" s="6" t="n">
        <v>-598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AAP for interim financial reporting and SEC regulations.</t>
        </is>
      </c>
    </row>
    <row r="5">
      <c r="A5" s="4" t="inlineStr">
        <is>
          <t>Principles of Consolidation</t>
        </is>
      </c>
      <c r="B5" s="4" t="inlineStr">
        <is>
          <t>The unaudited condensed consolidated financial statements include the accounts of the Company and our wholly-owned subsidiaries. All intercompany transactions and balances have been eliminated in consolidation.</t>
        </is>
      </c>
    </row>
    <row r="6">
      <c r="A6" s="4" t="inlineStr">
        <is>
          <t>Use of Estimates</t>
        </is>
      </c>
      <c r="B6" s="4" t="inlineStr">
        <is>
          <t>Use of Estimates</t>
        </is>
      </c>
    </row>
    <row r="7">
      <c r="A7" s="4" t="inlineStr">
        <is>
          <t>Cash, Cash Equivalents and Restricted Cash</t>
        </is>
      </c>
      <c r="B7" s="4" t="inlineStr">
        <is>
          <t>Cash, Cash Equivalents and Restricted Cash We consider all short-term, highly liquid investments with maturities of 90 days or less at the acquisition date to be cash equivalents. Restricted cash primarily represents cash proceeds from the sale of certain assets pursuant to the covenants with a lender. Restricted cash is classified as non-current if we expect that the cash will remain restricted for a period greater than one year.</t>
        </is>
      </c>
    </row>
    <row r="8">
      <c r="A8" s="4" t="inlineStr">
        <is>
          <t>Goodwill and Intangible Assets</t>
        </is>
      </c>
      <c r="B8"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second quarter of 2023, we identified an indicator of impairment and determined it was no longer more likely than not that the fair value of our sole reporting unit was in excess of the carrying value. We performed an impairment analysis for the Ingredients reporting unit as of June 30, 2023, using a discounted cash flow model (a form of the income approach), utilizing Level 3 unobservable inputs. Our estimates in this analysis included, but were not limited to, future cash flow projections, the weighted average cost of capital, the terminal growth rate, and the tax rate. The impairment charge reflects an ongoing assessment of current market conditions and potential strategic investments to continue commercializing our proprietary products and pursue other strategic investments in the industry. As a result, a quantitative goodwill and separately identifiable intangible asset impairment assessment was performed as of June 30, 2023, and we recorded an impairment of the carrying value of goodwill of $9,260 in continuing operations and $9,966 in discontinued operations, which represented the entire goodwill balance prior to the impairment charge. The goodwill impairment charge had an immaterial impact on the provision for income taxes.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our consolidated statements of operations and comprehensive loss. For the quarter ended June 30, 2024, we determined there was no impairment of our intangible assets. However, we are currently exploring a broad strategic review of our business which could result in us being unable to recover all or a portion of the carrying value of our intangible assets. The amount and timing of any impairment charge would depend on a number of factors including the structure, timing, and scope of any assets disposed in any future transactions.</t>
        </is>
      </c>
    </row>
    <row r="9">
      <c r="A9" s="4" t="inlineStr">
        <is>
          <t>Impairment of Long-lived Assets</t>
        </is>
      </c>
      <c r="B9" s="4" t="inlineStr">
        <is>
          <t>Impairment of Long-lived Assets We review long-lived assets, including lease right-of-use assets, for impairment whenever events or changes in circumstances indicate that an asset group’s carrying amount may not be recoverable. We conduct our long-lived asset impairment analysis in accordance with ASC 360-10, Impairment or Disposal of Long-Lived Assets , which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We conducted a review of our long-lived assets as of June 30, 2024 and determined that the carrying value of our assets is recoverable and no impairment charge was necessary. We are currently executing a transition of our business model which could further result in us being unable to recover all or a portion of the remaining carrying value of our long-lived assets.</t>
        </is>
      </c>
    </row>
    <row r="10">
      <c r="A10" s="4" t="inlineStr">
        <is>
          <t>Recently Issued Accounting Guidance Not Yet Effective</t>
        </is>
      </c>
      <c r="B10" s="4" t="inlineStr">
        <is>
          <t>Recently Issued Accounting Guidance Not Yet Effective In December 2023, the FASB issued ASU 2023-09, Improvements to Income Tax Disclosures (“ASU 2023-09”). The standard requires all entities to disclose specific categories in the rate reconciliation, income taxes paid, and other income tax information. For public business entities, the amendments in ASU 2023-09 are effective for annual periods beginning after December 15, 2024. Early adoption is permitted. We do not expect the adoption of this guidance to have a material impact on our consolidated financial statements. In November 2023, the FASB issued ASU 2023-07, Segment Reporting—Improvements to Reportable Segment Disclosures (“ASU 2023-07”). ASU 2023-07 requires public entities, including those entities with a single reportable segment, to provide disclosures of significant segment expenses and other segment items. The public entities are permitted to disclose multiple measures of a segment’s profit or loss used by the chief operating decision-maker to allocate resources and assess performance, as long as at least one measure that is most consistent with our consolidated financial statements is included. The guidance is effective for public entities for fiscal years beginning after December 15, 2023, and interim periods in fiscal years beginning after December 15, 2024. The guidance is applied retrospectively to all periods presented in financial statements, unless it is impracticable. Early adoption is permitted.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inclusive of $— and $8,483 of cash and cash equivalents reported within current assets of discontinued operations as of June 30, 2024 and June 30, 2023 to the amounts shown in the condensed consolidated statements of cash flows. June 30, June 30, Cash and cash equivalents $ 9,272 $ 9,051 Restricted cash, current — 19,840 Cash and cash equivalents reported in current assets of discontinued operations — 8,483 Total cash, cash equivalents and restricted cash shown in the condensed consolidated statements of cash flows $ 9,272 $ 37,374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inclusive of $— and $8,483 of cash and cash equivalents reported within current assets of discontinued operations as of June 30, 2024 and June 30, 2023 to the amounts shown in the condensed consolidated statements of cash flows. June 30, June 30, Cash and cash equivalents $ 9,272 $ 9,051 Restricted cash, current — 19,840 Cash and cash equivalents reported in current assets of discontinued operations — 8,483 Total cash, cash equivalents and restricted cash shown in the condensed consolidated statements of cash flows $ 9,272 $ 37,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carrying amounts of the assets and liabilities of the discontinued operations were as follows: June 30, December 31, Assets Current assets: Cash and cash equivalents $ — $ 7,147 Accounts receivable, net 4,985 26,412 Inventories, net — 10,640 Prepaid expenses and other assets 924 6,468 Property and equipment, net — 52,510 Total assets from discontinued operations $ 5,909 $ 103,177 Liabilities Current liabilities: Accounts payable $ 79 $ 12,741 Operating lease liabilities — 2,851 Accrued expenses and other liabilities 1,042 3,210 Total liabilities from discontinued operations $ 1,121 $ 18,802 The operating results of the discontinued operations, net of tax, were as follows: Three Months Ended June 30, Six Months Ended June 30, 2024 2023 2024 2023 Revenues $ 170 $ 95,456 $ 31,060 $ 203,767 Cost of sales 171 99,254 27,278 199,083 Research and development — — 17 — Selling, general and administrative expenses 1,775 6,225 3,414 10,619 (Gain) loss on divestiture of discontinued operations — 172 (2,844) 172 Impairment of goodwill — 9,966 — 9,966 Interest (income) expense, net (59) 7 (86) 14 Other expense (income), net — 168 (33) 518 Net (loss) income from discontinued operations, before income taxes (1,717) (20,336) 3,314 (16,605) Income tax expense — — — — Net (loss) income from discontinued operations, net of income taxes $ (1,717) $ (20,336) $ 3,314 $ (16,605) Depreciation, amortization and significant operating and investing items in the condensed consolidated statements of cash flows for the discontinued operations are as follows: Six Months Ended June 30, 2024 2023 Operating activities Depreciation and amortization $ 387 $ 3,593 Bad debt expense 1,075 (137) Impairment — 9,966 Net gain on divestiture of discontinued operations (2,844) 172 Investing activities Payments for acquisitions of property and equipment (130) (643) Net proceeds from divestiture 57,713 1,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the financial instruments measured at fair value on a recurring basis based on the fair value hierarchy: June 30, 2024 Level 1 Level 2 Level 3 Total Assets U.S. treasury securities $ 4,655 $ — $ — $ 4,655 Corporate bonds $ — $ 12,519 $ — $ 12,519 Preferred stock — 3,073 — 3,073 Marketable securities $ 4,655 $ 15,592 $ — $ 20,247 Liabilities Warrant liabilities $ 176 $ 11 $ 719 $ 906 Total liabilities $ 176 $ 11 $ 719 $ 906 December 31, 2023 Level 1 Level 2 Level 3 Total Assets U.S. treasury securities $ 67 $ — $ — $ 67 Corporate bonds — 25,378 — 25,378 Preferred stock — 7,407 — 7,407 Marketable securities $ 67 $ 32,785 $ — $ 32,852 Liabilities Warrant liabilities $ 201 $ 30 $ 955 $ 1,186 Conversion option liabilities — — 5 5 Total liabilities $ 201 $ 30 $ 960 $ 1,191 </t>
        </is>
      </c>
    </row>
    <row r="5">
      <c r="A5" s="4" t="inlineStr">
        <is>
          <t>Schedule of Significant Inputs to Valuation of Level 3 Warrant and Conversion Liabilities</t>
        </is>
      </c>
      <c r="B5" s="4" t="inlineStr">
        <is>
          <t>The significant inputs to the valuation of Level 3 warrant and conversion option liabilities, adjusted on a retroactive basis to reflect the Reverse Stock Split as discussed in Note 2, Summary of Significant Accounting Policies , as of June 30, 2024 were as follows: PIPE Investment Warrants Private Placement Warrants Convertible Notes Payable Warrants Exercise Price $ 136.50 $ 402.50 $ 6.65 Stock Price $ 5.25 $ 5.25 $ 5.25 Volatility 116.7 % 119.0 % 115.0 % Remaining term in years 2.74 2.25 2.50 Risk-free rate 4.6 % 4.1 % 4.62% Dividend yield — % — % — % The significant inputs to the valuation of Level 3 warrant and conversion option liabilities, adjusted on a retroactive basis to reflect the Reverse Stock Split as discussed in Note 2, Summary of Significant Accounting Policies , as of December 31, 2023 were as follows: PIPE Investment Warrants Private Placement Warrants Convertible Notes Payable Warrants Conversion Option Liabilities Exercise Price $ 136.50 $ 402.50 $ 6.65 $ 86.45 Stock Price $ 5.95 $ 5.95 $ 5.95 $ 5.95 Volatility 113.0 % 119.0 % 112.5 % 97.6 % Remaining term in years 3.24 2.75 3.00 1.00 Risk-free rate 4.0 % 4.1 % 4.0 % 4.8 % Dividend yield — % — % — % — %</t>
        </is>
      </c>
    </row>
    <row r="6">
      <c r="A6" s="4" t="inlineStr">
        <is>
          <t>Schedule of Changes in Warrant and Conversion Option Liabilities</t>
        </is>
      </c>
      <c r="B6" s="4" t="inlineStr">
        <is>
          <t xml:space="preserve">The following table summarizes the change in the warrant and conversion option liabilities categorized as Level 3 for the three and six months ended June 30, 2024 and 2023: Three Months Ended Six Months Ended Balance, beginning of period $ 1,152 $ 960 Changes in estimated fair value (433) (241) Ending balance, June 30, 2024 $ 719 $ 719 Three Months Ended Six Months Ended Balance, beginning of period $ 8,471 $ 26,907 Changes in estimated fair value 1,835 (16,601) Ending balance, June 30, 2023 $ 10,306 $ 10,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 width="21" customWidth="1" min="6" max="6"/>
    <col width="32" customWidth="1" min="7" max="7"/>
    <col width="13" customWidth="1" min="8" max="8"/>
    <col width="21" customWidth="1" min="9" max="9"/>
  </cols>
  <sheetData>
    <row r="1">
      <c r="A1" s="1" t="inlineStr">
        <is>
          <t>Condensed Consolidated Balance Sheets (Unaudited) (Parenthetical)</t>
        </is>
      </c>
      <c r="C1" s="2" t="inlineStr">
        <is>
          <t>Jul. 18, 2024 $ / shares shares</t>
        </is>
      </c>
      <c r="D1" s="2" t="inlineStr">
        <is>
          <t>Jun. 30, 2024 $ / shares shares</t>
        </is>
      </c>
      <c r="F1" s="2" t="inlineStr">
        <is>
          <t>Jun. 29, 2024 shares</t>
        </is>
      </c>
      <c r="G1" s="2" t="inlineStr">
        <is>
          <t>Dec. 31, 2023 $ / shares shares</t>
        </is>
      </c>
      <c r="I1" s="2" t="inlineStr">
        <is>
          <t>Dec. 30, 2023 shares</t>
        </is>
      </c>
    </row>
    <row r="2">
      <c r="A2" s="4" t="inlineStr">
        <is>
          <t>Common stock, par value (in usd per share) | $ / shares</t>
        </is>
      </c>
      <c r="B2" s="4" t="inlineStr">
        <is>
          <t>[1]</t>
        </is>
      </c>
      <c r="C2" s="4" t="inlineStr">
        <is>
          <t xml:space="preserve"> </t>
        </is>
      </c>
      <c r="D2" s="7" t="n">
        <v>0.0001</v>
      </c>
      <c r="F2" s="4" t="inlineStr">
        <is>
          <t xml:space="preserve"> </t>
        </is>
      </c>
      <c r="G2" s="7" t="n">
        <v>0.0001</v>
      </c>
      <c r="I2" s="4" t="inlineStr">
        <is>
          <t xml:space="preserve"> </t>
        </is>
      </c>
    </row>
    <row r="3">
      <c r="A3" s="4" t="inlineStr">
        <is>
          <t>Common stock, shares authorized (in shares)</t>
        </is>
      </c>
      <c r="B3" s="4" t="inlineStr">
        <is>
          <t>[1]</t>
        </is>
      </c>
      <c r="C3" s="4" t="inlineStr">
        <is>
          <t xml:space="preserve"> </t>
        </is>
      </c>
      <c r="D3" s="5" t="n">
        <v>440000000</v>
      </c>
      <c r="F3" s="4" t="inlineStr">
        <is>
          <t xml:space="preserve"> </t>
        </is>
      </c>
      <c r="G3" s="5" t="n">
        <v>440000000</v>
      </c>
      <c r="I3" s="4" t="inlineStr">
        <is>
          <t xml:space="preserve"> </t>
        </is>
      </c>
    </row>
    <row r="4">
      <c r="A4" s="4" t="inlineStr">
        <is>
          <t>Common stock, shares, issued (in shares)</t>
        </is>
      </c>
      <c r="C4" s="4" t="inlineStr">
        <is>
          <t xml:space="preserve"> </t>
        </is>
      </c>
      <c r="D4" s="5" t="n">
        <v>6085000</v>
      </c>
      <c r="E4" s="4" t="inlineStr">
        <is>
          <t>[1]</t>
        </is>
      </c>
      <c r="F4" s="5" t="n">
        <v>212966000</v>
      </c>
      <c r="G4" s="5" t="n">
        <v>5954000</v>
      </c>
      <c r="H4" s="4" t="inlineStr">
        <is>
          <t>[1]</t>
        </is>
      </c>
      <c r="I4" s="5" t="n">
        <v>208395000</v>
      </c>
    </row>
    <row r="5">
      <c r="A5" s="4" t="inlineStr">
        <is>
          <t>Common stock, shares outstanding (in shares)</t>
        </is>
      </c>
      <c r="C5" s="4" t="inlineStr">
        <is>
          <t xml:space="preserve"> </t>
        </is>
      </c>
      <c r="D5" s="5" t="n">
        <v>6085000</v>
      </c>
      <c r="E5" s="4" t="inlineStr">
        <is>
          <t>[1]</t>
        </is>
      </c>
      <c r="F5" s="5" t="n">
        <v>212966000</v>
      </c>
      <c r="G5" s="5" t="n">
        <v>5954000</v>
      </c>
      <c r="H5" s="4" t="inlineStr">
        <is>
          <t>[1]</t>
        </is>
      </c>
      <c r="I5" s="5" t="n">
        <v>208395000</v>
      </c>
    </row>
    <row r="6">
      <c r="A6" s="4" t="inlineStr">
        <is>
          <t>Subsequent Event</t>
        </is>
      </c>
      <c r="C6" s="4" t="inlineStr">
        <is>
          <t xml:space="preserve"> </t>
        </is>
      </c>
      <c r="D6" s="4" t="inlineStr">
        <is>
          <t xml:space="preserve"> </t>
        </is>
      </c>
      <c r="F6" s="4" t="inlineStr">
        <is>
          <t xml:space="preserve"> </t>
        </is>
      </c>
      <c r="G6" s="4" t="inlineStr">
        <is>
          <t xml:space="preserve"> </t>
        </is>
      </c>
      <c r="I6" s="4" t="inlineStr">
        <is>
          <t xml:space="preserve"> </t>
        </is>
      </c>
    </row>
    <row r="7">
      <c r="A7" s="4" t="inlineStr">
        <is>
          <t>Common stock, par value (in usd per share) | $ / shares</t>
        </is>
      </c>
      <c r="C7" s="7" t="n">
        <v>0.0001</v>
      </c>
      <c r="D7" s="4" t="inlineStr">
        <is>
          <t xml:space="preserve"> </t>
        </is>
      </c>
      <c r="F7" s="4" t="inlineStr">
        <is>
          <t xml:space="preserve"> </t>
        </is>
      </c>
      <c r="G7" s="4" t="inlineStr">
        <is>
          <t xml:space="preserve"> </t>
        </is>
      </c>
      <c r="I7" s="4" t="inlineStr">
        <is>
          <t xml:space="preserve"> </t>
        </is>
      </c>
    </row>
    <row r="8">
      <c r="A8" s="4" t="inlineStr">
        <is>
          <t>Common stock, shares authorized (in shares)</t>
        </is>
      </c>
      <c r="C8" s="5" t="n">
        <v>440000000</v>
      </c>
      <c r="D8" s="4" t="inlineStr">
        <is>
          <t xml:space="preserve"> </t>
        </is>
      </c>
      <c r="F8" s="4" t="inlineStr">
        <is>
          <t xml:space="preserve"> </t>
        </is>
      </c>
      <c r="G8" s="4" t="inlineStr">
        <is>
          <t xml:space="preserve"> </t>
        </is>
      </c>
      <c r="I8" s="4" t="inlineStr">
        <is>
          <t xml:space="preserve"> </t>
        </is>
      </c>
    </row>
    <row r="9">
      <c r="A9" s="4" t="inlineStr">
        <is>
          <t>Stock split ratio</t>
        </is>
      </c>
      <c r="C9" s="8" t="n">
        <v>0.02857</v>
      </c>
      <c r="D9" s="4" t="inlineStr">
        <is>
          <t xml:space="preserve"> </t>
        </is>
      </c>
      <c r="F9" s="4" t="inlineStr">
        <is>
          <t xml:space="preserve"> </t>
        </is>
      </c>
      <c r="G9" s="4" t="inlineStr">
        <is>
          <t xml:space="preserve"> </t>
        </is>
      </c>
      <c r="I9" s="4" t="inlineStr">
        <is>
          <t xml:space="preserve"> </t>
        </is>
      </c>
    </row>
    <row r="10"/>
    <row r="11">
      <c r="A11" s="4" t="inlineStr">
        <is>
          <t>[1] Amounts have been adjusted to reflect the 1-for-35 reverse stock split that became effective on July 18, 2024. See Note 2, Summary of Significant Accounting Policies for additional details.</t>
        </is>
      </c>
    </row>
  </sheetData>
  <mergeCells count="5">
    <mergeCell ref="A1:B1"/>
    <mergeCell ref="D1:E1"/>
    <mergeCell ref="G1:H1"/>
    <mergeCell ref="A10:H10"/>
    <mergeCell ref="A11:H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vailable-for-Sa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ecurities Classified as Available-for-Sale</t>
        </is>
      </c>
      <c r="B4" s="4" t="inlineStr">
        <is>
          <t xml:space="preserve">Marketable securities classified as available-for-sale securities are summarized below: June 30, 2024 Amortized Cost Gross Gross Fair Value U.S. treasury securities $ 4,823 $ — $ (1) $ 4,822 Corporate bonds 12,583 1 (213) 12,371 Preferred stock 3,142 — (88) 3,054 Total Investments $ 20,548 $ 1 $ (302) $ 20,247 December 31, 2023 Amortized Cost Gross Gross Fair Value U.S. treasury securities $ 458 $ — $ — $ 458 Corporate bonds 26,040 8 (1,015) 25,033 Preferred stock 7,839 — (478) 7,361 Total Investments $ 34,337 $ 8 $ (1,493) $ 32,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Contracts</t>
        </is>
      </c>
      <c r="B4" s="4" t="inlineStr">
        <is>
          <t xml:space="preserve">Our derivative contracts were as follows: June 30, 2024 December 31, 2023 Asset Derivative Liability Derivative Asset Derivative Liability Derivative Soybeans $ 429 $ — $ 539 $ — Soybean oil — 34 — 180 Soybean meal — — — 588 Effect of daily cash settlement (429) (34) (539) (768) Net derivatives as classified in the balance sheet $ — $ — $ — $ — </t>
        </is>
      </c>
    </row>
    <row r="5">
      <c r="A5" s="4" t="inlineStr">
        <is>
          <t>Schedule of Pre-tax Gains and Losses</t>
        </is>
      </c>
      <c r="B5" s="4" t="inlineStr">
        <is>
          <t xml:space="preserve">The tables below show the amounts of pre-tax gains and losses recognized in our condensed consolidated statements of operations related to the derivatives: Three Months Ended Three Months Ended Gain (loss) realized on Unrealized gain (loss) on Total gain (loss) Gain (loss) realized on Unrealized gain (loss) on Total gain (loss) Soybeans $ 344 $ 472 $ 816 $ (1,410) $ 479 $ (931) Soybean oil (195) (31) (226) 2,093 (1,674) 419 Soybean meal — — — 3,259 18 3,277 Total $ 149 $ 441 $ 590 $ 3,942 $ (1,177) $ 2,765 Six Months Ended Six Months Ended Gain (loss) realized on Unrealized gain (loss) on Total gain (loss) Gain (loss) realized on Unrealized gain (loss) on Total gain (loss) Soybeans $ 3,611 $ (109) $ 3,502 $ (1,247) $ (348) $ (1,595) Soybean oil (374) 146 (228) 2,500 (1,675) 825 Soybean meal (1,860) 588 (1,272) (74) 3,444 3,370 Total $ 1,377 $ 625 $ 2,002 $ 1,179 $ 1,421 $ 2,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Inventories, net consist of the following: June 30, December 31, Raw materials and supplies $ 3,755 $ 7,137 Work-in-process 4,671 3,938 Finished goods 8,400 3,785 Total inventories $ 16,826 $ 14,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June 30, December 31, DDB Term Loan, due April 2029 $ 15,800 $ 6,256 DDB Equipment Loan, due July 2024 — 525 Convertible Notes Payable, due March 2024 — 59,310 Equipment Financing, due March 2025 293 488 Notes Payable, varying maturities through June 2026 43 64 Less: unamortized debt discount and debt issuance costs — (6,192) 16,136 60,451 Less: current maturities of long-term debt (1,900) (55,201) Long-term debt $ 14,236 $ 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Payroll and employee benefits $ 4,329 $ 6,148 Insurance premiums 107 58 Professional services 1,456 3,960 Research and development 177 258 Inventory — 514 Interest 229 161 Contract liability 6,654 8,340 Other 162 1,913 $ 13,114 $ 21,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AOCI”) by component for the three and six months ended June 30, 2024 and 2023: Cumulative Foreign Currency Translation Unrealized Gains/(Losses) on Marketable Securities Total Balance as of March 31, 2024 $ (398) $ (173) $ (571) Other comprehensive income before reclassifications 1 64 65 Amounts reclassified from AOCI — 9 9 Other comprehensive income 1 73 74 Balance at June 30, 2024 $ (397) $ (100) $ (497) Balance at December 31, 2023 $ (385) $ (1,284) $ (1,669) Other comprehensive income before reclassifications (12) 20 8 Amounts reclassified from AOCI — 1,164 1,164 Other comprehensive income (12) 1,184 1,172 Balance at June 30, 2024 $ (397) $ (100) $ (497) Balance as of March 31, 2023 $ (385) $ (5,854) $ (6,239) Other comprehensive income (loss) before reclassifications — 674 674 Amounts reclassified from AOCI — 1,994 1,994 Other comprehensive income (loss) — 2,668 2,668 Balance at June 30, 2023 $ (385) $ (3,186) $ (3,571) Balance at December 31, 2022 $ (385) $ (6,710) $ (7,095) Other comprehensive loss before reclassifications — 480 480 Amounts reclassified from AOCI — 3,044 3,044 Other comprehensive loss — 3,524 3,524 Balance at June 30, 2023 $ (385) $ (3,186) $ (3,5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warrants, stock options and restricted stock units, adjusted on a retroactive basis to reflect the Reverse Stock Split as discussed in Note 2, Summary of Significant Accounting Policies , that were excluded from the calculation of diluted shares outstanding due to us incurring a net loss for the three and six months ended June 30, 2024 and 2023 were as follows: Three Months Ended June 30, Six Months Ended June 30, 2024 2023 2024 2023 Anti-dilutive common share equivalents: Warrants — — 2 — Stock options — 19 1 33 Restricted stock units 256 257 226 228 Total anti-dilutive common share equivalents 256 276 229 261 </t>
        </is>
      </c>
    </row>
    <row r="5">
      <c r="A5" s="4" t="inlineStr">
        <is>
          <t>Schedule of Reconciliation of Basic and Diluted Loss per Common Share</t>
        </is>
      </c>
      <c r="B5" s="4" t="inlineStr">
        <is>
          <t>The following table provides the reconciliation of net loss from continuing operations attributable to common stockholders and basic and diluted loss per common share, adjusted on a retroactive basis to reflect the Reverse Stock Split as discussed in Note 2, Summary of Significant Accounting Policies , by outlining the numerators and denominators of the computations: Three Months Ended June 30, Six Months Ended June 30, 2024 2023 2024 2023 Numerator: Net loss from continuing operations $ (17,983) $ (36,505) $ (44,297) $ (43,290) Denominator: Weighted average common shares outstanding, basic and diluted 5,496 5,364 5,477 5,355 Net loss from continuing operations per common share, basic and diluted $ (3.27) $ (6.81) $ (8.09) $ (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Revenues and operating results for the three and six months ended June 30, 2024 and 2023 are as follows: Three Months Ended June 30, Six Months Ended June 30, 2024 2023 2024 2023 Revenues Domestic $ 33,773 $ 23,484 $ 54,906 $ 49,060 International — — — 23,091 Total Revenues $ 33,773 $ 23,484 $ 54,906 $ 72,151 Point in time $ 29,492 $ 23,189 $ 47,284 $ 69,314 Over time 4,281 295 7,622 2,837 Total Revenues $ 33,773 $ 23,484 $ 54,906 $ 72,151 The CODM uses Adjusted EBITDA to review and assess our operating performance. We define Adjusted EBITDA as net loss from continuing operations excluding income taxes, interest, depreciation, amortization, stock-based compensation, changes in fair value of warrants and conversion options, realized (gains) losses on marketable securities, goodwill and long-lived asset impairment, restructuring-related costs (including severance costs) and the impact of significant non-recurring items. Adjustments to reconcile net loss from continuing operations to Adjusted EBITDA for the three and six months ended June 30, 2024 and 2023 were as follows: Three Months Ended June 30, Six Months Ended June 30, 2024 2023 2024 2023 Net loss from continuing operations, net of income taxes $ (17,983) $ (36,505) $ (44,297) $ (43,290) Interest expense, net 1,708 6,874 10,304 13,246 Income tax expense (benefit) 6 (138) 6 (123) Depreciation and amortization 3,846 3,529 7,673 7,003 Stock-based compensation 1,138 (4,073) 2,414 (1,259) Changes in fair value of warrants and conversion option (513) 3,036 (286) (18,660) Impairment of goodwill — 9,260 — 9,260 Exit costs related to divestiture of Creston facility (7) — 2,881 — Business transformation 408 — 732 — Severance 402 1,126 1,476 1,238 Proceeds from a corporate-owned life insurance policy (2,173) — (2,173) — Other 755 1,642 1,773 2,874 Total Adjusted EBITDA $ (12,413) $ (15,249) $ (19,497) $ (29,7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22" customWidth="1" min="2" max="2"/>
    <col width="22" customWidth="1" min="3" max="3"/>
    <col width="34" customWidth="1" min="4" max="4"/>
    <col width="22" customWidth="1" min="5" max="5"/>
    <col width="34"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Description of Business (Details)</t>
        </is>
      </c>
      <c r="C1" s="2" t="inlineStr">
        <is>
          <t>1 Months Ended</t>
        </is>
      </c>
      <c r="D1" s="2" t="inlineStr">
        <is>
          <t>3 Months Ended</t>
        </is>
      </c>
      <c r="F1" s="2" t="inlineStr">
        <is>
          <t>6 Months Ended</t>
        </is>
      </c>
    </row>
    <row r="2">
      <c r="B2" s="2" t="inlineStr">
        <is>
          <t>Feb. 13, 2024 USD ($)</t>
        </is>
      </c>
      <c r="C2" s="2" t="inlineStr">
        <is>
          <t>Nov. 30, 2023 USD ($)</t>
        </is>
      </c>
      <c r="D2" s="2" t="inlineStr">
        <is>
          <t>Jun. 30, 2024 USD ($) opportunity</t>
        </is>
      </c>
      <c r="E2" s="2" t="inlineStr">
        <is>
          <t>Jun. 30, 2023 USD ($)</t>
        </is>
      </c>
      <c r="F2" s="2" t="inlineStr">
        <is>
          <t>Jun. 30, 2024 USD ($) opportunity</t>
        </is>
      </c>
      <c r="G2" s="2" t="inlineStr">
        <is>
          <t>Jun. 30, 2023 USD ($)</t>
        </is>
      </c>
      <c r="H2" s="2" t="inlineStr">
        <is>
          <t>May 07, 2024 USD ($)</t>
        </is>
      </c>
      <c r="I2" s="2" t="inlineStr">
        <is>
          <t>Dec. 31, 2023 USD ($)</t>
        </is>
      </c>
      <c r="J2" s="2" t="inlineStr">
        <is>
          <t>Oct. 31, 2023 USD ($)</t>
        </is>
      </c>
      <c r="K2" s="2" t="inlineStr">
        <is>
          <t>Jun. 30, 2022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portunities to monetize technology | opportunity</t>
        </is>
      </c>
      <c r="B4" s="4" t="inlineStr">
        <is>
          <t xml:space="preserve"> </t>
        </is>
      </c>
      <c r="C4" s="4" t="inlineStr">
        <is>
          <t xml:space="preserve"> </t>
        </is>
      </c>
      <c r="D4" s="5" t="n">
        <v>3</v>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from continuing operations</t>
        </is>
      </c>
      <c r="B5" s="4" t="inlineStr">
        <is>
          <t xml:space="preserve"> </t>
        </is>
      </c>
      <c r="C5" s="4" t="inlineStr">
        <is>
          <t xml:space="preserve"> </t>
        </is>
      </c>
      <c r="D5" s="6" t="n">
        <v>17983000</v>
      </c>
      <c r="E5" s="6" t="n">
        <v>36505000</v>
      </c>
      <c r="F5" s="6" t="n">
        <v>44297000</v>
      </c>
      <c r="G5" s="6" t="n">
        <v>4329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26461000</v>
      </c>
      <c r="G6" s="6" t="n">
        <v>4428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marketable securities</t>
        </is>
      </c>
      <c r="B7" s="4" t="inlineStr">
        <is>
          <t xml:space="preserve"> </t>
        </is>
      </c>
      <c r="C7" s="4" t="inlineStr">
        <is>
          <t xml:space="preserve"> </t>
        </is>
      </c>
      <c r="D7" s="5" t="n">
        <v>29519000</v>
      </c>
      <c r="E7" s="4" t="inlineStr">
        <is>
          <t xml:space="preserve"> </t>
        </is>
      </c>
      <c r="F7" s="5" t="n">
        <v>2951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deficit</t>
        </is>
      </c>
      <c r="B8" s="4" t="inlineStr">
        <is>
          <t xml:space="preserve"> </t>
        </is>
      </c>
      <c r="C8" s="4" t="inlineStr">
        <is>
          <t xml:space="preserve"> </t>
        </is>
      </c>
      <c r="D8" s="5" t="n">
        <v>564769000</v>
      </c>
      <c r="E8" s="4" t="inlineStr">
        <is>
          <t xml:space="preserve"> </t>
        </is>
      </c>
      <c r="F8" s="5" t="n">
        <v>564769000</v>
      </c>
      <c r="G8" s="4" t="inlineStr">
        <is>
          <t xml:space="preserve"> </t>
        </is>
      </c>
      <c r="H8" s="4" t="inlineStr">
        <is>
          <t xml:space="preserve"> </t>
        </is>
      </c>
      <c r="I8" s="6" t="n">
        <v>523786000</v>
      </c>
      <c r="J8" s="4" t="inlineStr">
        <is>
          <t xml:space="preserve"> </t>
        </is>
      </c>
      <c r="K8" s="4" t="inlineStr">
        <is>
          <t xml:space="preserve"> </t>
        </is>
      </c>
      <c r="L8" s="4" t="inlineStr">
        <is>
          <t xml:space="preserve"> </t>
        </is>
      </c>
    </row>
    <row r="9">
      <c r="A9" s="4" t="inlineStr">
        <is>
          <t>Term debt and notes payable</t>
        </is>
      </c>
      <c r="B9" s="4" t="inlineStr">
        <is>
          <t xml:space="preserve"> </t>
        </is>
      </c>
      <c r="C9" s="4" t="inlineStr">
        <is>
          <t xml:space="preserve"> </t>
        </is>
      </c>
      <c r="D9" s="5" t="n">
        <v>16136000</v>
      </c>
      <c r="E9" s="4" t="inlineStr">
        <is>
          <t xml:space="preserve"> </t>
        </is>
      </c>
      <c r="F9" s="5" t="n">
        <v>16136000</v>
      </c>
      <c r="G9" s="4" t="inlineStr">
        <is>
          <t xml:space="preserve"> </t>
        </is>
      </c>
      <c r="H9" s="4" t="inlineStr">
        <is>
          <t xml:space="preserve"> </t>
        </is>
      </c>
      <c r="I9" s="6" t="n">
        <v>60451000</v>
      </c>
      <c r="J9" s="4" t="inlineStr">
        <is>
          <t xml:space="preserve"> </t>
        </is>
      </c>
      <c r="K9" s="4" t="inlineStr">
        <is>
          <t xml:space="preserve"> </t>
        </is>
      </c>
      <c r="L9" s="4" t="inlineStr">
        <is>
          <t xml:space="preserve"> </t>
        </is>
      </c>
    </row>
    <row r="10">
      <c r="A10" s="4" t="inlineStr">
        <is>
          <t>Severance</t>
        </is>
      </c>
      <c r="B10" s="4" t="inlineStr">
        <is>
          <t xml:space="preserve"> </t>
        </is>
      </c>
      <c r="C10" s="4" t="inlineStr">
        <is>
          <t xml:space="preserve"> </t>
        </is>
      </c>
      <c r="D10" s="5" t="n">
        <v>104000</v>
      </c>
      <c r="E10" s="4" t="inlineStr">
        <is>
          <t xml:space="preserve"> </t>
        </is>
      </c>
      <c r="F10" s="5" t="n">
        <v>175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Debt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debt and notes payable</t>
        </is>
      </c>
      <c r="B13" s="4" t="inlineStr">
        <is>
          <t xml:space="preserve"> </t>
        </is>
      </c>
      <c r="C13" s="4" t="inlineStr">
        <is>
          <t xml:space="preserve"> </t>
        </is>
      </c>
      <c r="D13" s="6" t="n">
        <v>16136000</v>
      </c>
      <c r="E13" s="4" t="inlineStr">
        <is>
          <t xml:space="preserve"> </t>
        </is>
      </c>
      <c r="F13" s="6" t="n">
        <v>1613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 due March 2024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s of convertible note payable</t>
        </is>
      </c>
      <c r="B16" s="6" t="n">
        <v>58964000</v>
      </c>
      <c r="C16" s="6" t="n">
        <v>5839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ailable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c r="K17" s="6" t="n">
        <v>20000000</v>
      </c>
      <c r="L17" s="6" t="n">
        <v>100000000</v>
      </c>
    </row>
    <row r="18">
      <c r="A18" s="4" t="inlineStr">
        <is>
          <t>DDB Term Loan, due April 2029 | Secured Debt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ailable 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800000</v>
      </c>
      <c r="I20" s="4" t="inlineStr">
        <is>
          <t xml:space="preserve"> </t>
        </is>
      </c>
      <c r="J20" s="4" t="inlineStr">
        <is>
          <t xml:space="preserve"> </t>
        </is>
      </c>
      <c r="K20" s="4" t="inlineStr">
        <is>
          <t xml:space="preserve"> </t>
        </is>
      </c>
      <c r="L2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Cash and cash equivalents</t>
        </is>
      </c>
      <c r="B3" s="6" t="n">
        <v>9272</v>
      </c>
      <c r="C3" s="6" t="n">
        <v>9051</v>
      </c>
    </row>
    <row r="4">
      <c r="A4" s="4" t="inlineStr">
        <is>
          <t>Restricted cash, current</t>
        </is>
      </c>
      <c r="B4" s="5" t="n">
        <v>0</v>
      </c>
      <c r="C4" s="5" t="n">
        <v>19840</v>
      </c>
    </row>
    <row r="5">
      <c r="A5" s="4" t="inlineStr">
        <is>
          <t>Cash and cash equivalents reported in current assets of discontinued operations</t>
        </is>
      </c>
      <c r="B5" s="5" t="n">
        <v>0</v>
      </c>
      <c r="C5" s="5" t="n">
        <v>8483</v>
      </c>
    </row>
    <row r="6">
      <c r="A6" s="4" t="inlineStr">
        <is>
          <t>Total cash, cash equivalents and restricted cash shown in the condensed consolidated statements of cash flows</t>
        </is>
      </c>
      <c r="B6" s="6" t="n">
        <v>9272</v>
      </c>
      <c r="C6" s="6" t="n">
        <v>373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3773</v>
      </c>
      <c r="D4" s="6" t="n">
        <v>23484</v>
      </c>
      <c r="E4" s="6" t="n">
        <v>54906</v>
      </c>
      <c r="F4" s="6" t="n">
        <v>72151</v>
      </c>
    </row>
    <row r="5">
      <c r="A5" s="3" t="inlineStr">
        <is>
          <t>Operating Expenses [Abstract]</t>
        </is>
      </c>
      <c r="C5" s="4" t="inlineStr">
        <is>
          <t xml:space="preserve"> </t>
        </is>
      </c>
      <c r="D5" s="4" t="inlineStr">
        <is>
          <t xml:space="preserve"> </t>
        </is>
      </c>
      <c r="E5" s="4" t="inlineStr">
        <is>
          <t xml:space="preserve"> </t>
        </is>
      </c>
      <c r="F5" s="4" t="inlineStr">
        <is>
          <t xml:space="preserve"> </t>
        </is>
      </c>
    </row>
    <row r="6">
      <c r="A6" s="4" t="inlineStr">
        <is>
          <t>Cost of sales</t>
        </is>
      </c>
      <c r="C6" s="5" t="n">
        <v>34597</v>
      </c>
      <c r="D6" s="5" t="n">
        <v>22214</v>
      </c>
      <c r="E6" s="5" t="n">
        <v>50492</v>
      </c>
      <c r="F6" s="5" t="n">
        <v>66238</v>
      </c>
    </row>
    <row r="7">
      <c r="A7" s="4" t="inlineStr">
        <is>
          <t>Research and development</t>
        </is>
      </c>
      <c r="C7" s="5" t="n">
        <v>7456</v>
      </c>
      <c r="D7" s="5" t="n">
        <v>10312</v>
      </c>
      <c r="E7" s="5" t="n">
        <v>14397</v>
      </c>
      <c r="F7" s="5" t="n">
        <v>22954</v>
      </c>
    </row>
    <row r="8">
      <c r="A8" s="4" t="inlineStr">
        <is>
          <t>Selling, general and administrative expenses</t>
        </is>
      </c>
      <c r="C8" s="5" t="n">
        <v>10155</v>
      </c>
      <c r="D8" s="5" t="n">
        <v>6510</v>
      </c>
      <c r="E8" s="5" t="n">
        <v>24983</v>
      </c>
      <c r="F8" s="5" t="n">
        <v>19737</v>
      </c>
    </row>
    <row r="9">
      <c r="A9" s="4" t="inlineStr">
        <is>
          <t>Impairment of goodwill</t>
        </is>
      </c>
      <c r="C9" s="5" t="n">
        <v>0</v>
      </c>
      <c r="D9" s="5" t="n">
        <v>9260</v>
      </c>
      <c r="E9" s="5" t="n">
        <v>0</v>
      </c>
      <c r="F9" s="5" t="n">
        <v>9260</v>
      </c>
    </row>
    <row r="10">
      <c r="A10" s="4" t="inlineStr">
        <is>
          <t>Interest expense, net</t>
        </is>
      </c>
      <c r="C10" s="5" t="n">
        <v>1708</v>
      </c>
      <c r="D10" s="5" t="n">
        <v>6874</v>
      </c>
      <c r="E10" s="5" t="n">
        <v>10304</v>
      </c>
      <c r="F10" s="5" t="n">
        <v>13246</v>
      </c>
    </row>
    <row r="11">
      <c r="A11" s="4" t="inlineStr">
        <is>
          <t>Changes in fair value of warrants and conversion option</t>
        </is>
      </c>
      <c r="C11" s="5" t="n">
        <v>-513</v>
      </c>
      <c r="D11" s="5" t="n">
        <v>3036</v>
      </c>
      <c r="E11" s="5" t="n">
        <v>-286</v>
      </c>
      <c r="F11" s="5" t="n">
        <v>-18660</v>
      </c>
    </row>
    <row r="12">
      <c r="A12" s="4" t="inlineStr">
        <is>
          <t>Other (income) expense, net</t>
        </is>
      </c>
      <c r="C12" s="5" t="n">
        <v>-1653</v>
      </c>
      <c r="D12" s="5" t="n">
        <v>1921</v>
      </c>
      <c r="E12" s="5" t="n">
        <v>-693</v>
      </c>
      <c r="F12" s="5" t="n">
        <v>2789</v>
      </c>
    </row>
    <row r="13">
      <c r="A13" s="4" t="inlineStr">
        <is>
          <t>Net loss from continuing operations before income taxes</t>
        </is>
      </c>
      <c r="C13" s="5" t="n">
        <v>-17977</v>
      </c>
      <c r="D13" s="5" t="n">
        <v>-36643</v>
      </c>
      <c r="E13" s="5" t="n">
        <v>-44291</v>
      </c>
      <c r="F13" s="5" t="n">
        <v>-43413</v>
      </c>
    </row>
    <row r="14">
      <c r="A14" s="4" t="inlineStr">
        <is>
          <t>Income tax expense (benefit)</t>
        </is>
      </c>
      <c r="C14" s="5" t="n">
        <v>6</v>
      </c>
      <c r="D14" s="5" t="n">
        <v>-138</v>
      </c>
      <c r="E14" s="5" t="n">
        <v>6</v>
      </c>
      <c r="F14" s="5" t="n">
        <v>-123</v>
      </c>
    </row>
    <row r="15">
      <c r="A15" s="4" t="inlineStr">
        <is>
          <t>Net loss from continuing operations, net of income taxes</t>
        </is>
      </c>
      <c r="C15" s="5" t="n">
        <v>-17983</v>
      </c>
      <c r="D15" s="5" t="n">
        <v>-36505</v>
      </c>
      <c r="E15" s="5" t="n">
        <v>-44297</v>
      </c>
      <c r="F15" s="5" t="n">
        <v>-43290</v>
      </c>
    </row>
    <row r="16">
      <c r="A16" s="4" t="inlineStr">
        <is>
          <t>Net (loss) income from discontinued operations, net of income taxes (refer to Note 3, Discontinued Operations)</t>
        </is>
      </c>
      <c r="C16" s="5" t="n">
        <v>-1717</v>
      </c>
      <c r="D16" s="5" t="n">
        <v>-20336</v>
      </c>
      <c r="E16" s="5" t="n">
        <v>3314</v>
      </c>
      <c r="F16" s="5" t="n">
        <v>-16605</v>
      </c>
    </row>
    <row r="17">
      <c r="A17" s="4" t="inlineStr">
        <is>
          <t>Net loss attributable to common stockholders</t>
        </is>
      </c>
      <c r="C17" s="6" t="n">
        <v>-19700</v>
      </c>
      <c r="D17" s="6" t="n">
        <v>-56841</v>
      </c>
      <c r="E17" s="6" t="n">
        <v>-40983</v>
      </c>
      <c r="F17" s="6" t="n">
        <v>-59895</v>
      </c>
    </row>
    <row r="18">
      <c r="A18" s="3" t="inlineStr">
        <is>
          <t>Net loss per common share:</t>
        </is>
      </c>
      <c r="C18" s="4" t="inlineStr">
        <is>
          <t xml:space="preserve"> </t>
        </is>
      </c>
      <c r="D18" s="4" t="inlineStr">
        <is>
          <t xml:space="preserve"> </t>
        </is>
      </c>
      <c r="E18" s="4" t="inlineStr">
        <is>
          <t xml:space="preserve"> </t>
        </is>
      </c>
      <c r="F18" s="4" t="inlineStr">
        <is>
          <t xml:space="preserve"> </t>
        </is>
      </c>
    </row>
    <row r="19">
      <c r="A19" s="4" t="inlineStr">
        <is>
          <t>Basic net loss per common share from continuing operations (in usd per share)</t>
        </is>
      </c>
      <c r="B19" s="4" t="inlineStr">
        <is>
          <t>[1]</t>
        </is>
      </c>
      <c r="C19" s="9" t="n">
        <v>-3.27</v>
      </c>
      <c r="D19" s="9" t="n">
        <v>-6.81</v>
      </c>
      <c r="E19" s="9" t="n">
        <v>-8.09</v>
      </c>
      <c r="F19" s="9" t="n">
        <v>-8.08</v>
      </c>
    </row>
    <row r="20">
      <c r="A20" s="4" t="inlineStr">
        <is>
          <t>Diluted net loss per common share from continuing operations (in usd per share)</t>
        </is>
      </c>
      <c r="B20" s="4" t="inlineStr">
        <is>
          <t>[1]</t>
        </is>
      </c>
      <c r="C20" s="10" t="n">
        <v>-3.27</v>
      </c>
      <c r="D20" s="10" t="n">
        <v>-6.81</v>
      </c>
      <c r="E20" s="10" t="n">
        <v>-8.09</v>
      </c>
      <c r="F20" s="10" t="n">
        <v>-8.08</v>
      </c>
    </row>
    <row r="21">
      <c r="A21" s="4" t="inlineStr">
        <is>
          <t>Basic net income per common share from discontinued operations (in usd per share)</t>
        </is>
      </c>
      <c r="B21" s="4" t="inlineStr">
        <is>
          <t>[1]</t>
        </is>
      </c>
      <c r="C21" s="10" t="n">
        <v>-0.31</v>
      </c>
      <c r="D21" s="10" t="n">
        <v>-3.79</v>
      </c>
      <c r="E21" s="10" t="n">
        <v>0.61</v>
      </c>
      <c r="F21" s="10" t="n">
        <v>-3.1</v>
      </c>
    </row>
    <row r="22">
      <c r="A22" s="4" t="inlineStr">
        <is>
          <t>Diluted net income per common share from discontinued operations (in usd per share)</t>
        </is>
      </c>
      <c r="B22" s="4" t="inlineStr">
        <is>
          <t>[1]</t>
        </is>
      </c>
      <c r="C22" s="10" t="n">
        <v>-0.31</v>
      </c>
      <c r="D22" s="10" t="n">
        <v>-3.79</v>
      </c>
      <c r="E22" s="10" t="n">
        <v>0.61</v>
      </c>
      <c r="F22" s="10" t="n">
        <v>-3.1</v>
      </c>
    </row>
    <row r="23">
      <c r="A23" s="4" t="inlineStr">
        <is>
          <t>Basic total net loss per common share (in usd per share)</t>
        </is>
      </c>
      <c r="B23" s="4" t="inlineStr">
        <is>
          <t>[1]</t>
        </is>
      </c>
      <c r="C23" s="10" t="n">
        <v>-3.58</v>
      </c>
      <c r="D23" s="10" t="n">
        <v>-10.6</v>
      </c>
      <c r="E23" s="10" t="n">
        <v>-7.48</v>
      </c>
      <c r="F23" s="10" t="n">
        <v>-11.18</v>
      </c>
    </row>
    <row r="24">
      <c r="A24" s="4" t="inlineStr">
        <is>
          <t>Diluted total net loss per common share (in usd per share)</t>
        </is>
      </c>
      <c r="B24" s="4" t="inlineStr">
        <is>
          <t>[1]</t>
        </is>
      </c>
      <c r="C24" s="9" t="n">
        <v>-3.58</v>
      </c>
      <c r="D24" s="9" t="n">
        <v>-10.6</v>
      </c>
      <c r="E24" s="9" t="n">
        <v>-7.48</v>
      </c>
      <c r="F24" s="9" t="n">
        <v>-11.18</v>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row>
    <row r="26">
      <c r="A26" s="4" t="inlineStr">
        <is>
          <t>Weighted average common shares outstanding, basic (in shares)</t>
        </is>
      </c>
      <c r="B26" s="4" t="inlineStr">
        <is>
          <t>[1]</t>
        </is>
      </c>
      <c r="C26" s="5" t="n">
        <v>5496</v>
      </c>
      <c r="D26" s="5" t="n">
        <v>5364</v>
      </c>
      <c r="E26" s="5" t="n">
        <v>5477</v>
      </c>
      <c r="F26" s="5" t="n">
        <v>5355</v>
      </c>
    </row>
    <row r="27">
      <c r="A27" s="4" t="inlineStr">
        <is>
          <t>Weighted average common shares outstanding, diluted (in shares)</t>
        </is>
      </c>
      <c r="B27" s="4" t="inlineStr">
        <is>
          <t>[1]</t>
        </is>
      </c>
      <c r="C27" s="5" t="n">
        <v>5496</v>
      </c>
      <c r="D27" s="5" t="n">
        <v>5364</v>
      </c>
      <c r="E27" s="5" t="n">
        <v>5477</v>
      </c>
      <c r="F27" s="5" t="n">
        <v>5355</v>
      </c>
    </row>
    <row r="28"/>
    <row r="29">
      <c r="A29" s="4" t="inlineStr">
        <is>
          <t>[1] Amounts have been adjusted to reflect the 1-for-35 reverse stock split that became effective on July 18, 2024. See Note 2, Summary of Significant Accounting Policies for additional detail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40" customWidth="1" min="5" max="5"/>
    <col width="13" customWidth="1" min="6" max="6"/>
    <col width="22" customWidth="1" min="7" max="7"/>
    <col width="40" customWidth="1" min="8" max="8"/>
    <col width="13" customWidth="1" min="9" max="9"/>
    <col width="22" customWidth="1" min="10" max="10"/>
    <col width="21" customWidth="1" min="11" max="11"/>
    <col width="32" customWidth="1" min="12" max="12"/>
    <col width="13" customWidth="1" min="13" max="13"/>
    <col width="21" customWidth="1" min="14" max="14"/>
  </cols>
  <sheetData>
    <row r="1">
      <c r="A1" s="1" t="inlineStr">
        <is>
          <t>Summary of Significant Accounting Policies- Narrative (Details)</t>
        </is>
      </c>
      <c r="E1" s="2" t="inlineStr">
        <is>
          <t>3 Months Ended</t>
        </is>
      </c>
      <c r="H1" s="2" t="inlineStr">
        <is>
          <t>6 Months Ended</t>
        </is>
      </c>
    </row>
    <row r="2">
      <c r="C2" s="2" t="inlineStr">
        <is>
          <t>Jul. 18, 2024 $ / shares shares</t>
        </is>
      </c>
      <c r="D2" s="2" t="inlineStr">
        <is>
          <t>Jun. 30, 2023 USD ($)</t>
        </is>
      </c>
      <c r="E2" s="2" t="inlineStr">
        <is>
          <t>Jun. 30, 2024 USD ($) $ / shares shares</t>
        </is>
      </c>
      <c r="G2" s="2" t="inlineStr">
        <is>
          <t>Jun. 30, 2023 USD ($)</t>
        </is>
      </c>
      <c r="H2" s="2" t="inlineStr">
        <is>
          <t>Jun. 30, 2024 USD ($) $ / shares shares</t>
        </is>
      </c>
      <c r="J2" s="2" t="inlineStr">
        <is>
          <t>Jun. 30, 2023 USD ($)</t>
        </is>
      </c>
      <c r="K2" s="2" t="inlineStr">
        <is>
          <t>Jun. 29, 2024 shares</t>
        </is>
      </c>
      <c r="L2" s="2" t="inlineStr">
        <is>
          <t>Dec. 31, 2023 $ / shares shares</t>
        </is>
      </c>
      <c r="N2" s="2" t="inlineStr">
        <is>
          <t>Dec. 30, 2023 shares</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row>
    <row r="4">
      <c r="A4" s="4" t="inlineStr">
        <is>
          <t>Common stock, shares authorized (in shares) | shares</t>
        </is>
      </c>
      <c r="B4" s="4" t="inlineStr">
        <is>
          <t>[1]</t>
        </is>
      </c>
      <c r="C4" s="4" t="inlineStr">
        <is>
          <t xml:space="preserve"> </t>
        </is>
      </c>
      <c r="D4" s="4" t="inlineStr">
        <is>
          <t xml:space="preserve"> </t>
        </is>
      </c>
      <c r="E4" s="5" t="n">
        <v>440000000</v>
      </c>
      <c r="G4" s="4" t="inlineStr">
        <is>
          <t xml:space="preserve"> </t>
        </is>
      </c>
      <c r="H4" s="5" t="n">
        <v>440000000</v>
      </c>
      <c r="J4" s="4" t="inlineStr">
        <is>
          <t xml:space="preserve"> </t>
        </is>
      </c>
      <c r="K4" s="4" t="inlineStr">
        <is>
          <t xml:space="preserve"> </t>
        </is>
      </c>
      <c r="L4" s="5" t="n">
        <v>440000000</v>
      </c>
      <c r="N4" s="4" t="inlineStr">
        <is>
          <t xml:space="preserve"> </t>
        </is>
      </c>
    </row>
    <row r="5">
      <c r="A5" s="4" t="inlineStr">
        <is>
          <t>Common stock, shares outstanding (in shares) | shares</t>
        </is>
      </c>
      <c r="C5" s="4" t="inlineStr">
        <is>
          <t xml:space="preserve"> </t>
        </is>
      </c>
      <c r="D5" s="4" t="inlineStr">
        <is>
          <t xml:space="preserve"> </t>
        </is>
      </c>
      <c r="E5" s="5" t="n">
        <v>6085000</v>
      </c>
      <c r="F5" s="4" t="inlineStr">
        <is>
          <t>[1]</t>
        </is>
      </c>
      <c r="G5" s="4" t="inlineStr">
        <is>
          <t xml:space="preserve"> </t>
        </is>
      </c>
      <c r="H5" s="5" t="n">
        <v>6085000</v>
      </c>
      <c r="I5" s="4" t="inlineStr">
        <is>
          <t>[1]</t>
        </is>
      </c>
      <c r="J5" s="4" t="inlineStr">
        <is>
          <t xml:space="preserve"> </t>
        </is>
      </c>
      <c r="K5" s="5" t="n">
        <v>212966000</v>
      </c>
      <c r="L5" s="5" t="n">
        <v>5954000</v>
      </c>
      <c r="M5" s="4" t="inlineStr">
        <is>
          <t>[1]</t>
        </is>
      </c>
      <c r="N5" s="5" t="n">
        <v>208395000</v>
      </c>
    </row>
    <row r="6">
      <c r="A6" s="4" t="inlineStr">
        <is>
          <t>Common stock, shares, issued (in shares) | shares</t>
        </is>
      </c>
      <c r="C6" s="4" t="inlineStr">
        <is>
          <t xml:space="preserve"> </t>
        </is>
      </c>
      <c r="D6" s="4" t="inlineStr">
        <is>
          <t xml:space="preserve"> </t>
        </is>
      </c>
      <c r="E6" s="5" t="n">
        <v>6085000</v>
      </c>
      <c r="F6" s="4" t="inlineStr">
        <is>
          <t>[1]</t>
        </is>
      </c>
      <c r="G6" s="4" t="inlineStr">
        <is>
          <t xml:space="preserve"> </t>
        </is>
      </c>
      <c r="H6" s="5" t="n">
        <v>6085000</v>
      </c>
      <c r="I6" s="4" t="inlineStr">
        <is>
          <t>[1]</t>
        </is>
      </c>
      <c r="J6" s="4" t="inlineStr">
        <is>
          <t xml:space="preserve"> </t>
        </is>
      </c>
      <c r="K6" s="5" t="n">
        <v>212966000</v>
      </c>
      <c r="L6" s="5" t="n">
        <v>5954000</v>
      </c>
      <c r="M6" s="4" t="inlineStr">
        <is>
          <t>[1]</t>
        </is>
      </c>
      <c r="N6" s="5" t="n">
        <v>208395000</v>
      </c>
    </row>
    <row r="7">
      <c r="A7" s="4" t="inlineStr">
        <is>
          <t>Common stock, par value (in usd per share) | $ / shares</t>
        </is>
      </c>
      <c r="B7" s="4" t="inlineStr">
        <is>
          <t>[1]</t>
        </is>
      </c>
      <c r="C7" s="4" t="inlineStr">
        <is>
          <t xml:space="preserve"> </t>
        </is>
      </c>
      <c r="D7" s="4" t="inlineStr">
        <is>
          <t xml:space="preserve"> </t>
        </is>
      </c>
      <c r="E7" s="7" t="n">
        <v>0.0001</v>
      </c>
      <c r="G7" s="4" t="inlineStr">
        <is>
          <t xml:space="preserve"> </t>
        </is>
      </c>
      <c r="H7" s="7" t="n">
        <v>0.0001</v>
      </c>
      <c r="J7" s="4" t="inlineStr">
        <is>
          <t xml:space="preserve"> </t>
        </is>
      </c>
      <c r="K7" s="4" t="inlineStr">
        <is>
          <t xml:space="preserve"> </t>
        </is>
      </c>
      <c r="L7" s="7" t="n">
        <v>0.0001</v>
      </c>
      <c r="N7" s="4" t="inlineStr">
        <is>
          <t xml:space="preserve"> </t>
        </is>
      </c>
    </row>
    <row r="8">
      <c r="A8" s="4" t="inlineStr">
        <is>
          <t>Impairment of goodwill</t>
        </is>
      </c>
      <c r="C8" s="4" t="inlineStr">
        <is>
          <t xml:space="preserve"> </t>
        </is>
      </c>
      <c r="D8" s="4" t="inlineStr">
        <is>
          <t xml:space="preserve"> </t>
        </is>
      </c>
      <c r="E8" s="6" t="n">
        <v>0</v>
      </c>
      <c r="G8" s="6" t="n">
        <v>9260000</v>
      </c>
      <c r="H8" s="6" t="n">
        <v>0</v>
      </c>
      <c r="J8" s="6" t="n">
        <v>9260000</v>
      </c>
      <c r="K8" s="4" t="inlineStr">
        <is>
          <t xml:space="preserve"> </t>
        </is>
      </c>
      <c r="L8" s="4" t="inlineStr">
        <is>
          <t xml:space="preserve"> </t>
        </is>
      </c>
      <c r="N8" s="4" t="inlineStr">
        <is>
          <t xml:space="preserve"> </t>
        </is>
      </c>
    </row>
    <row r="9">
      <c r="A9" s="4" t="inlineStr">
        <is>
          <t>Impairment charge</t>
        </is>
      </c>
      <c r="C9" s="4" t="inlineStr">
        <is>
          <t xml:space="preserve"> </t>
        </is>
      </c>
      <c r="D9" s="4" t="inlineStr">
        <is>
          <t xml:space="preserve"> </t>
        </is>
      </c>
      <c r="E9" s="4" t="inlineStr">
        <is>
          <t xml:space="preserve"> </t>
        </is>
      </c>
      <c r="G9" s="4" t="inlineStr">
        <is>
          <t xml:space="preserve"> </t>
        </is>
      </c>
      <c r="H9" s="6" t="n">
        <v>0</v>
      </c>
      <c r="J9" s="4" t="inlineStr">
        <is>
          <t xml:space="preserve"> </t>
        </is>
      </c>
      <c r="K9" s="4" t="inlineStr">
        <is>
          <t xml:space="preserve"> </t>
        </is>
      </c>
      <c r="L9" s="4" t="inlineStr">
        <is>
          <t xml:space="preserve"> </t>
        </is>
      </c>
      <c r="N9" s="4" t="inlineStr">
        <is>
          <t xml:space="preserve"> </t>
        </is>
      </c>
    </row>
    <row r="10">
      <c r="A10" s="4" t="inlineStr">
        <is>
          <t>Decrease to stock-based compensation expense</t>
        </is>
      </c>
      <c r="C10" s="4" t="inlineStr">
        <is>
          <t xml:space="preserve"> </t>
        </is>
      </c>
      <c r="D10" s="4" t="inlineStr">
        <is>
          <t xml:space="preserve"> </t>
        </is>
      </c>
      <c r="E10" s="4" t="inlineStr">
        <is>
          <t xml:space="preserve"> </t>
        </is>
      </c>
      <c r="G10" s="5" t="n">
        <v>6200000</v>
      </c>
      <c r="H10" s="4" t="inlineStr">
        <is>
          <t xml:space="preserve"> </t>
        </is>
      </c>
      <c r="J10" s="5" t="n">
        <v>6200000</v>
      </c>
      <c r="K10" s="4" t="inlineStr">
        <is>
          <t xml:space="preserve"> </t>
        </is>
      </c>
      <c r="L10" s="4" t="inlineStr">
        <is>
          <t xml:space="preserve"> </t>
        </is>
      </c>
      <c r="N10" s="4" t="inlineStr">
        <is>
          <t xml:space="preserve"> </t>
        </is>
      </c>
    </row>
    <row r="11">
      <c r="A11" s="4" t="inlineStr">
        <is>
          <t>Trade Name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Preliminary estimated useful life</t>
        </is>
      </c>
      <c r="C13" s="4" t="inlineStr">
        <is>
          <t xml:space="preserve"> </t>
        </is>
      </c>
      <c r="D13" s="4" t="inlineStr">
        <is>
          <t xml:space="preserve"> </t>
        </is>
      </c>
      <c r="E13" s="4" t="inlineStr">
        <is>
          <t>10 years</t>
        </is>
      </c>
      <c r="G13" s="4" t="inlineStr">
        <is>
          <t xml:space="preserve"> </t>
        </is>
      </c>
      <c r="H13" s="4" t="inlineStr">
        <is>
          <t>10 years</t>
        </is>
      </c>
      <c r="J13" s="4" t="inlineStr">
        <is>
          <t xml:space="preserve"> </t>
        </is>
      </c>
      <c r="K13" s="4" t="inlineStr">
        <is>
          <t xml:space="preserve"> </t>
        </is>
      </c>
      <c r="L13" s="4" t="inlineStr">
        <is>
          <t xml:space="preserve"> </t>
        </is>
      </c>
      <c r="N13" s="4" t="inlineStr">
        <is>
          <t xml:space="preserve"> </t>
        </is>
      </c>
    </row>
    <row r="14">
      <c r="A14" s="4" t="inlineStr">
        <is>
          <t>Developed Technology Rights</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row>
    <row r="15">
      <c r="A15" s="3" t="inlineStr">
        <is>
          <t>Income Statement, Balance Sheet and Additional Disclosures by Disposal Groups, Including Discontinued Operations [Line Items]</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Preliminary estimated useful life</t>
        </is>
      </c>
      <c r="C16" s="4" t="inlineStr">
        <is>
          <t xml:space="preserve"> </t>
        </is>
      </c>
      <c r="D16" s="4" t="inlineStr">
        <is>
          <t xml:space="preserve"> </t>
        </is>
      </c>
      <c r="E16" s="4" t="inlineStr">
        <is>
          <t>13 years</t>
        </is>
      </c>
      <c r="G16" s="4" t="inlineStr">
        <is>
          <t xml:space="preserve"> </t>
        </is>
      </c>
      <c r="H16" s="4" t="inlineStr">
        <is>
          <t>13 years</t>
        </is>
      </c>
      <c r="J16" s="4" t="inlineStr">
        <is>
          <t xml:space="preserve"> </t>
        </is>
      </c>
      <c r="K16" s="4" t="inlineStr">
        <is>
          <t xml:space="preserve"> </t>
        </is>
      </c>
      <c r="L16" s="4" t="inlineStr">
        <is>
          <t xml:space="preserve"> </t>
        </is>
      </c>
      <c r="N16" s="4" t="inlineStr">
        <is>
          <t xml:space="preserve"> </t>
        </is>
      </c>
    </row>
    <row r="17">
      <c r="A17" s="4" t="inlineStr">
        <is>
          <t>Customer Relationship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Preliminary estimated useful life</t>
        </is>
      </c>
      <c r="C19" s="4" t="inlineStr">
        <is>
          <t xml:space="preserve"> </t>
        </is>
      </c>
      <c r="D19" s="4" t="inlineStr">
        <is>
          <t xml:space="preserve"> </t>
        </is>
      </c>
      <c r="E19" s="4" t="inlineStr">
        <is>
          <t>15 years</t>
        </is>
      </c>
      <c r="G19" s="4" t="inlineStr">
        <is>
          <t xml:space="preserve"> </t>
        </is>
      </c>
      <c r="H19" s="4" t="inlineStr">
        <is>
          <t>15 years</t>
        </is>
      </c>
      <c r="J19" s="4" t="inlineStr">
        <is>
          <t xml:space="preserve"> </t>
        </is>
      </c>
      <c r="K19" s="4" t="inlineStr">
        <is>
          <t xml:space="preserve"> </t>
        </is>
      </c>
      <c r="L19" s="4" t="inlineStr">
        <is>
          <t xml:space="preserve"> </t>
        </is>
      </c>
      <c r="N19" s="4" t="inlineStr">
        <is>
          <t xml:space="preserve"> </t>
        </is>
      </c>
    </row>
    <row r="20">
      <c r="A20" s="4" t="inlineStr">
        <is>
          <t>Continuing Operation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row>
    <row r="21">
      <c r="A21" s="3" t="inlineStr">
        <is>
          <t>Income Statement, Balance Sheet and Additional Disclosures by Disposal Groups, Including Discontinued Operations [Line Items]</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Impairment of goodwill</t>
        </is>
      </c>
      <c r="C22" s="4" t="inlineStr">
        <is>
          <t xml:space="preserve"> </t>
        </is>
      </c>
      <c r="D22" s="6" t="n">
        <v>9260000</v>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Discontinued Operation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Impairment of goodwill</t>
        </is>
      </c>
      <c r="C25" s="4" t="inlineStr">
        <is>
          <t xml:space="preserve"> </t>
        </is>
      </c>
      <c r="D25" s="5" t="n">
        <v>9966000</v>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Stock Sale | J&amp;J</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row>
    <row r="27">
      <c r="A27" s="3" t="inlineStr">
        <is>
          <t>Income Statement, Balance Sheet and Additional Disclosures by Disposal Groups, Including Discontinued Operations [Line Item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Cash and cash equivalents</t>
        </is>
      </c>
      <c r="C28" s="4" t="inlineStr">
        <is>
          <t xml:space="preserve"> </t>
        </is>
      </c>
      <c r="D28" s="6" t="n">
        <v>8483000</v>
      </c>
      <c r="E28" s="6" t="n">
        <v>0</v>
      </c>
      <c r="G28" s="6" t="n">
        <v>8483000</v>
      </c>
      <c r="H28" s="6" t="n">
        <v>0</v>
      </c>
      <c r="J28" s="6" t="n">
        <v>8483000</v>
      </c>
      <c r="K28" s="4" t="inlineStr">
        <is>
          <t xml:space="preserve"> </t>
        </is>
      </c>
      <c r="L28" s="4" t="inlineStr">
        <is>
          <t xml:space="preserve"> </t>
        </is>
      </c>
      <c r="N28" s="4" t="inlineStr">
        <is>
          <t xml:space="preserve"> </t>
        </is>
      </c>
    </row>
    <row r="29">
      <c r="A29" s="4" t="inlineStr">
        <is>
          <t>Subsequent Event</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Stock split ratio</t>
        </is>
      </c>
      <c r="C31" s="8" t="n">
        <v>0.02857</v>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Common stock, shares authorized (in shares) | shares</t>
        </is>
      </c>
      <c r="C32" s="5" t="n">
        <v>440000000</v>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Preferred stock, shares authorized (in shares) | shares</t>
        </is>
      </c>
      <c r="C33" s="5" t="n">
        <v>1000000</v>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Common stock, par value (in usd per share) | $ / shares</t>
        </is>
      </c>
      <c r="C34" s="7" t="n">
        <v>0.0001</v>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row>
    <row r="35"/>
    <row r="36">
      <c r="A36" s="4" t="inlineStr">
        <is>
          <t>[1] Amounts have been adjusted to reflect the 1-for-35 reverse stock split that became effective on July 18, 2024. See Note 2, Summary of Significant Accounting Policies for additional details.</t>
        </is>
      </c>
    </row>
  </sheetData>
  <mergeCells count="9">
    <mergeCell ref="A1:B2"/>
    <mergeCell ref="E1:G1"/>
    <mergeCell ref="H1:J1"/>
    <mergeCell ref="L1:M1"/>
    <mergeCell ref="E2:F2"/>
    <mergeCell ref="H2:I2"/>
    <mergeCell ref="L2:M2"/>
    <mergeCell ref="A35:M35"/>
    <mergeCell ref="A36:M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Narrative (Details) $ in Thousands</t>
        </is>
      </c>
      <c r="C1" s="2" t="inlineStr">
        <is>
          <t>3 Months Ended</t>
        </is>
      </c>
      <c r="E1" s="2" t="inlineStr">
        <is>
          <t>6 Months Ended</t>
        </is>
      </c>
      <c r="G1" s="2" t="inlineStr">
        <is>
          <t>12 Months Ended</t>
        </is>
      </c>
    </row>
    <row r="2">
      <c r="B2" s="2" t="inlineStr">
        <is>
          <t>Feb. 13, 2024 USD ($) installment</t>
        </is>
      </c>
      <c r="C2" s="2" t="inlineStr">
        <is>
          <t>Jun. 30, 2024 USD ($)</t>
        </is>
      </c>
      <c r="D2" s="2" t="inlineStr">
        <is>
          <t>Jun. 30, 2023 USD ($)</t>
        </is>
      </c>
      <c r="E2" s="2" t="inlineStr">
        <is>
          <t>Jun. 30, 2024 USD ($)</t>
        </is>
      </c>
      <c r="F2" s="2" t="inlineStr">
        <is>
          <t>Jun. 30, 2023 USD ($)</t>
        </is>
      </c>
      <c r="G2" s="2" t="inlineStr">
        <is>
          <t>Dec. 31, 2023 USD ($)</t>
        </is>
      </c>
      <c r="H2" s="2" t="inlineStr">
        <is>
          <t>Oct. 31, 2023 USD ($)</t>
        </is>
      </c>
      <c r="I2" s="2" t="inlineStr">
        <is>
          <t>Dec. 29, 2022 USD ($)</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xed interest rate</t>
        </is>
      </c>
      <c r="B5" s="11"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Sale | Seymour, Indiana soybean crush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397</v>
      </c>
      <c r="I8" s="4" t="inlineStr">
        <is>
          <t xml:space="preserve"> </t>
        </is>
      </c>
    </row>
    <row r="9">
      <c r="A9" s="4" t="inlineStr">
        <is>
          <t>(Gain) loss on divestiture of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6" t="n">
        <v>18970</v>
      </c>
      <c r="H9" s="4" t="inlineStr">
        <is>
          <t xml:space="preserve"> </t>
        </is>
      </c>
      <c r="I9" s="4" t="inlineStr">
        <is>
          <t xml:space="preserve"> </t>
        </is>
      </c>
    </row>
    <row r="10">
      <c r="A10" s="4" t="inlineStr">
        <is>
          <t>Stock Sale | BH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5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working capital adjustment</t>
        </is>
      </c>
      <c r="B13" s="5" t="n">
        <v>196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holdback held by purchaser</t>
        </is>
      </c>
      <c r="B14" s="5" t="n">
        <v>34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carryback held by purchaser</t>
        </is>
      </c>
      <c r="B15" s="6" t="n">
        <v>49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allments | installment</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Sale | BHI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TSA</t>
        </is>
      </c>
      <c r="B19" s="4" t="inlineStr">
        <is>
          <t>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Sale | BHI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TSA</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Sale | Creston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divestiture of discontinued operations</t>
        </is>
      </c>
      <c r="B25" s="4" t="inlineStr">
        <is>
          <t xml:space="preserve"> </t>
        </is>
      </c>
      <c r="C25" s="6" t="n">
        <v>2844</v>
      </c>
      <c r="D25" s="4" t="inlineStr">
        <is>
          <t xml:space="preserve"> </t>
        </is>
      </c>
      <c r="E25" s="6" t="n">
        <v>2844</v>
      </c>
      <c r="F25" s="4" t="inlineStr">
        <is>
          <t xml:space="preserve"> </t>
        </is>
      </c>
      <c r="G25" s="4" t="inlineStr">
        <is>
          <t xml:space="preserve"> </t>
        </is>
      </c>
      <c r="H25" s="4" t="inlineStr">
        <is>
          <t xml:space="preserve"> </t>
        </is>
      </c>
      <c r="I25" s="4" t="inlineStr">
        <is>
          <t xml:space="preserve"> </t>
        </is>
      </c>
    </row>
    <row r="26">
      <c r="A26" s="4" t="inlineStr">
        <is>
          <t>Stock Sale | J&amp;J</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v>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000</v>
      </c>
    </row>
    <row r="30">
      <c r="A30" s="4" t="inlineStr">
        <is>
          <t>Total assets from discontinued operations</t>
        </is>
      </c>
      <c r="B30" s="4" t="inlineStr">
        <is>
          <t xml:space="preserve"> </t>
        </is>
      </c>
      <c r="C30" s="5" t="n">
        <v>375</v>
      </c>
      <c r="D30" s="4" t="inlineStr">
        <is>
          <t xml:space="preserve"> </t>
        </is>
      </c>
      <c r="E30" s="5" t="n">
        <v>375</v>
      </c>
      <c r="F30" s="4" t="inlineStr">
        <is>
          <t xml:space="preserve"> </t>
        </is>
      </c>
      <c r="G30" s="5" t="n">
        <v>601</v>
      </c>
      <c r="H30" s="4" t="inlineStr">
        <is>
          <t xml:space="preserve"> </t>
        </is>
      </c>
      <c r="I30" s="4" t="inlineStr">
        <is>
          <t xml:space="preserve"> </t>
        </is>
      </c>
    </row>
    <row r="31">
      <c r="A31" s="4" t="inlineStr">
        <is>
          <t>Total liabilities from discontinued operations</t>
        </is>
      </c>
      <c r="B31" s="4" t="inlineStr">
        <is>
          <t xml:space="preserve"> </t>
        </is>
      </c>
      <c r="C31" s="5" t="n">
        <v>664</v>
      </c>
      <c r="D31" s="4" t="inlineStr">
        <is>
          <t xml:space="preserve"> </t>
        </is>
      </c>
      <c r="E31" s="5" t="n">
        <v>664</v>
      </c>
      <c r="F31" s="4" t="inlineStr">
        <is>
          <t xml:space="preserve"> </t>
        </is>
      </c>
      <c r="G31" s="6" t="n">
        <v>559</v>
      </c>
      <c r="H31" s="4" t="inlineStr">
        <is>
          <t xml:space="preserve"> </t>
        </is>
      </c>
      <c r="I31" s="4" t="inlineStr">
        <is>
          <t xml:space="preserve"> </t>
        </is>
      </c>
    </row>
    <row r="32">
      <c r="A32" s="4" t="inlineStr">
        <is>
          <t>Net (loss) income</t>
        </is>
      </c>
      <c r="B32" s="4" t="inlineStr">
        <is>
          <t xml:space="preserve"> </t>
        </is>
      </c>
      <c r="C32" s="6" t="n">
        <v>-264</v>
      </c>
      <c r="D32" s="6" t="n">
        <v>-7726</v>
      </c>
      <c r="E32" s="6" t="n">
        <v>149</v>
      </c>
      <c r="F32" s="6" t="n">
        <v>-5935</v>
      </c>
      <c r="G32" s="4" t="inlineStr">
        <is>
          <t xml:space="preserve"> </t>
        </is>
      </c>
      <c r="H32" s="4" t="inlineStr">
        <is>
          <t xml:space="preserve"> </t>
        </is>
      </c>
      <c r="I32" s="4" t="inlineStr">
        <is>
          <t xml:space="preserve"> </t>
        </is>
      </c>
    </row>
    <row r="33">
      <c r="A33" s="4" t="inlineStr">
        <is>
          <t>Revenues</t>
        </is>
      </c>
      <c r="B33" s="4" t="inlineStr">
        <is>
          <t xml:space="preserve"> </t>
        </is>
      </c>
      <c r="C33" s="4" t="inlineStr">
        <is>
          <t xml:space="preserve"> </t>
        </is>
      </c>
      <c r="D33" s="5" t="n">
        <v>9902</v>
      </c>
      <c r="E33" s="4" t="inlineStr">
        <is>
          <t xml:space="preserve"> </t>
        </is>
      </c>
      <c r="F33" s="5" t="n">
        <v>32237</v>
      </c>
      <c r="G33" s="4" t="inlineStr">
        <is>
          <t xml:space="preserve"> </t>
        </is>
      </c>
      <c r="H33" s="4" t="inlineStr">
        <is>
          <t xml:space="preserve"> </t>
        </is>
      </c>
      <c r="I33" s="4" t="inlineStr">
        <is>
          <t xml:space="preserve"> </t>
        </is>
      </c>
    </row>
    <row r="34">
      <c r="A34" s="4" t="inlineStr">
        <is>
          <t>Cost of sales</t>
        </is>
      </c>
      <c r="B34" s="4" t="inlineStr">
        <is>
          <t xml:space="preserve"> </t>
        </is>
      </c>
      <c r="C34" s="4" t="inlineStr">
        <is>
          <t xml:space="preserve"> </t>
        </is>
      </c>
      <c r="D34" s="5" t="n">
        <v>15398</v>
      </c>
      <c r="E34" s="4" t="inlineStr">
        <is>
          <t xml:space="preserve"> </t>
        </is>
      </c>
      <c r="F34" s="5" t="n">
        <v>34131</v>
      </c>
      <c r="G34" s="4" t="inlineStr">
        <is>
          <t xml:space="preserve"> </t>
        </is>
      </c>
      <c r="H34" s="4" t="inlineStr">
        <is>
          <t xml:space="preserve"> </t>
        </is>
      </c>
      <c r="I34" s="4" t="inlineStr">
        <is>
          <t xml:space="preserve"> </t>
        </is>
      </c>
    </row>
    <row r="35">
      <c r="A35" s="4" t="inlineStr">
        <is>
          <t>Operating expenses</t>
        </is>
      </c>
      <c r="B35" s="4" t="inlineStr">
        <is>
          <t xml:space="preserve"> </t>
        </is>
      </c>
      <c r="C35" s="4" t="inlineStr">
        <is>
          <t xml:space="preserve"> </t>
        </is>
      </c>
      <c r="D35" s="6" t="n">
        <v>1883</v>
      </c>
      <c r="E35" s="4" t="inlineStr">
        <is>
          <t xml:space="preserve"> </t>
        </is>
      </c>
      <c r="F35" s="6" t="n">
        <v>3337</v>
      </c>
      <c r="G35" s="4" t="inlineStr">
        <is>
          <t xml:space="preserve"> </t>
        </is>
      </c>
      <c r="H35" s="4" t="inlineStr">
        <is>
          <t xml:space="preserve"> </t>
        </is>
      </c>
      <c r="I3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Assets and Liabilities of Discontinued Operation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Total assets from discontinued operations</t>
        </is>
      </c>
      <c r="B3" s="6" t="n">
        <v>5909</v>
      </c>
      <c r="C3" s="6" t="n">
        <v>103177</v>
      </c>
    </row>
    <row r="4">
      <c r="A4" s="3" t="inlineStr">
        <is>
          <t>Current liabilities:</t>
        </is>
      </c>
      <c r="B4" s="4" t="inlineStr">
        <is>
          <t xml:space="preserve"> </t>
        </is>
      </c>
      <c r="C4" s="4" t="inlineStr">
        <is>
          <t xml:space="preserve"> </t>
        </is>
      </c>
    </row>
    <row r="5">
      <c r="A5" s="4" t="inlineStr">
        <is>
          <t>Total liabilities from discontinued operations</t>
        </is>
      </c>
      <c r="B5" s="5" t="n">
        <v>1121</v>
      </c>
      <c r="C5" s="5" t="n">
        <v>18802</v>
      </c>
    </row>
    <row r="6">
      <c r="A6" s="4" t="inlineStr">
        <is>
          <t>Stock Sale | Combined results of 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0</v>
      </c>
      <c r="C8" s="5" t="n">
        <v>7147</v>
      </c>
    </row>
    <row r="9">
      <c r="A9" s="4" t="inlineStr">
        <is>
          <t>Accounts receivable, net</t>
        </is>
      </c>
      <c r="B9" s="5" t="n">
        <v>4985</v>
      </c>
      <c r="C9" s="5" t="n">
        <v>26412</v>
      </c>
    </row>
    <row r="10">
      <c r="A10" s="4" t="inlineStr">
        <is>
          <t>Inventories, net</t>
        </is>
      </c>
      <c r="B10" s="5" t="n">
        <v>0</v>
      </c>
      <c r="C10" s="5" t="n">
        <v>10640</v>
      </c>
    </row>
    <row r="11">
      <c r="A11" s="4" t="inlineStr">
        <is>
          <t>Prepaid expenses and other assets</t>
        </is>
      </c>
      <c r="B11" s="5" t="n">
        <v>924</v>
      </c>
      <c r="C11" s="5" t="n">
        <v>6468</v>
      </c>
    </row>
    <row r="12">
      <c r="A12" s="4" t="inlineStr">
        <is>
          <t>Property and equipment, net</t>
        </is>
      </c>
      <c r="B12" s="5" t="n">
        <v>0</v>
      </c>
      <c r="C12" s="5" t="n">
        <v>52510</v>
      </c>
    </row>
    <row r="13">
      <c r="A13" s="4" t="inlineStr">
        <is>
          <t>Total assets from discontinued operations</t>
        </is>
      </c>
      <c r="B13" s="5" t="n">
        <v>5909</v>
      </c>
      <c r="C13" s="5" t="n">
        <v>103177</v>
      </c>
    </row>
    <row r="14">
      <c r="A14" s="3" t="inlineStr">
        <is>
          <t>Current liabilities:</t>
        </is>
      </c>
      <c r="B14" s="4" t="inlineStr">
        <is>
          <t xml:space="preserve"> </t>
        </is>
      </c>
      <c r="C14" s="4" t="inlineStr">
        <is>
          <t xml:space="preserve"> </t>
        </is>
      </c>
    </row>
    <row r="15">
      <c r="A15" s="4" t="inlineStr">
        <is>
          <t>Accounts payable</t>
        </is>
      </c>
      <c r="B15" s="5" t="n">
        <v>79</v>
      </c>
      <c r="C15" s="5" t="n">
        <v>12741</v>
      </c>
    </row>
    <row r="16">
      <c r="A16" s="4" t="inlineStr">
        <is>
          <t>Operating lease liabilities</t>
        </is>
      </c>
      <c r="B16" s="5" t="n">
        <v>0</v>
      </c>
      <c r="C16" s="5" t="n">
        <v>2851</v>
      </c>
    </row>
    <row r="17">
      <c r="A17" s="4" t="inlineStr">
        <is>
          <t>Accrued expenses and other liabilities</t>
        </is>
      </c>
      <c r="B17" s="5" t="n">
        <v>1042</v>
      </c>
      <c r="C17" s="5" t="n">
        <v>3210</v>
      </c>
    </row>
    <row r="18">
      <c r="A18" s="4" t="inlineStr">
        <is>
          <t>Total liabilities from discontinued operations</t>
        </is>
      </c>
      <c r="B18" s="6" t="n">
        <v>1121</v>
      </c>
      <c r="C18" s="6" t="n">
        <v>18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The Discontinued Operations (Details) - Combined results of discontinued operations - Stock Sa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70</v>
      </c>
      <c r="C4" s="6" t="n">
        <v>95456</v>
      </c>
      <c r="D4" s="6" t="n">
        <v>31060</v>
      </c>
      <c r="E4" s="6" t="n">
        <v>203767</v>
      </c>
    </row>
    <row r="5">
      <c r="A5" s="3" t="inlineStr">
        <is>
          <t>Operating Expenses [Abstract]</t>
        </is>
      </c>
      <c r="B5" s="4" t="inlineStr">
        <is>
          <t xml:space="preserve"> </t>
        </is>
      </c>
      <c r="C5" s="4" t="inlineStr">
        <is>
          <t xml:space="preserve"> </t>
        </is>
      </c>
      <c r="D5" s="4" t="inlineStr">
        <is>
          <t xml:space="preserve"> </t>
        </is>
      </c>
      <c r="E5" s="4" t="inlineStr">
        <is>
          <t xml:space="preserve"> </t>
        </is>
      </c>
    </row>
    <row r="6">
      <c r="A6" s="4" t="inlineStr">
        <is>
          <t>Cost of sales</t>
        </is>
      </c>
      <c r="B6" s="5" t="n">
        <v>171</v>
      </c>
      <c r="C6" s="5" t="n">
        <v>99254</v>
      </c>
      <c r="D6" s="5" t="n">
        <v>27278</v>
      </c>
      <c r="E6" s="5" t="n">
        <v>199083</v>
      </c>
    </row>
    <row r="7">
      <c r="A7" s="4" t="inlineStr">
        <is>
          <t>Research and development</t>
        </is>
      </c>
      <c r="B7" s="5" t="n">
        <v>0</v>
      </c>
      <c r="C7" s="5" t="n">
        <v>0</v>
      </c>
      <c r="D7" s="5" t="n">
        <v>17</v>
      </c>
      <c r="E7" s="5" t="n">
        <v>0</v>
      </c>
    </row>
    <row r="8">
      <c r="A8" s="4" t="inlineStr">
        <is>
          <t>Selling, general and administrative expenses</t>
        </is>
      </c>
      <c r="B8" s="5" t="n">
        <v>1775</v>
      </c>
      <c r="C8" s="5" t="n">
        <v>6225</v>
      </c>
      <c r="D8" s="5" t="n">
        <v>3414</v>
      </c>
      <c r="E8" s="5" t="n">
        <v>10619</v>
      </c>
    </row>
    <row r="9">
      <c r="A9" s="4" t="inlineStr">
        <is>
          <t>Net gain on divestiture of discontinued operations</t>
        </is>
      </c>
      <c r="B9" s="5" t="n">
        <v>0</v>
      </c>
      <c r="C9" s="5" t="n">
        <v>172</v>
      </c>
      <c r="D9" s="5" t="n">
        <v>-2844</v>
      </c>
      <c r="E9" s="5" t="n">
        <v>172</v>
      </c>
    </row>
    <row r="10">
      <c r="A10" s="4" t="inlineStr">
        <is>
          <t>Impairment of goodwill</t>
        </is>
      </c>
      <c r="B10" s="5" t="n">
        <v>0</v>
      </c>
      <c r="C10" s="5" t="n">
        <v>9966</v>
      </c>
      <c r="D10" s="5" t="n">
        <v>0</v>
      </c>
      <c r="E10" s="5" t="n">
        <v>9966</v>
      </c>
    </row>
    <row r="11">
      <c r="A11" s="4" t="inlineStr">
        <is>
          <t>Interest (income) expense, net</t>
        </is>
      </c>
      <c r="B11" s="5" t="n">
        <v>-59</v>
      </c>
      <c r="C11" s="5" t="n">
        <v>7</v>
      </c>
      <c r="D11" s="5" t="n">
        <v>-86</v>
      </c>
      <c r="E11" s="5" t="n">
        <v>14</v>
      </c>
    </row>
    <row r="12">
      <c r="A12" s="4" t="inlineStr">
        <is>
          <t>Other expense (income), net</t>
        </is>
      </c>
      <c r="B12" s="5" t="n">
        <v>0</v>
      </c>
      <c r="C12" s="5" t="n">
        <v>168</v>
      </c>
      <c r="D12" s="5" t="n">
        <v>-33</v>
      </c>
      <c r="E12" s="5" t="n">
        <v>518</v>
      </c>
    </row>
    <row r="13">
      <c r="A13" s="4" t="inlineStr">
        <is>
          <t>Net (loss) income from discontinued operations, before income taxes</t>
        </is>
      </c>
      <c r="B13" s="5" t="n">
        <v>-1717</v>
      </c>
      <c r="C13" s="5" t="n">
        <v>-20336</v>
      </c>
      <c r="D13" s="5" t="n">
        <v>3314</v>
      </c>
      <c r="E13" s="5" t="n">
        <v>-16605</v>
      </c>
    </row>
    <row r="14">
      <c r="A14" s="4" t="inlineStr">
        <is>
          <t>Income tax expense</t>
        </is>
      </c>
      <c r="B14" s="5" t="n">
        <v>0</v>
      </c>
      <c r="C14" s="5" t="n">
        <v>0</v>
      </c>
      <c r="D14" s="5" t="n">
        <v>0</v>
      </c>
      <c r="E14" s="5" t="n">
        <v>0</v>
      </c>
    </row>
    <row r="15">
      <c r="A15" s="4" t="inlineStr">
        <is>
          <t>Net (loss) income from discontinued operations, net of income taxes</t>
        </is>
      </c>
      <c r="B15" s="6" t="n">
        <v>-1717</v>
      </c>
      <c r="C15" s="6" t="n">
        <v>-20336</v>
      </c>
      <c r="D15" s="6" t="n">
        <v>3314</v>
      </c>
      <c r="E15" s="6" t="n">
        <v>-166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solidated Statement of Cash Flows for the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ing activities</t>
        </is>
      </c>
      <c r="B3" s="4" t="inlineStr">
        <is>
          <t xml:space="preserve"> </t>
        </is>
      </c>
      <c r="C3" s="4" t="inlineStr">
        <is>
          <t xml:space="preserve"> </t>
        </is>
      </c>
      <c r="D3" s="4" t="inlineStr">
        <is>
          <t xml:space="preserve"> </t>
        </is>
      </c>
      <c r="E3" s="4" t="inlineStr">
        <is>
          <t xml:space="preserve"> </t>
        </is>
      </c>
    </row>
    <row r="4">
      <c r="A4" s="4" t="inlineStr">
        <is>
          <t>Net proceeds from divestiture</t>
        </is>
      </c>
      <c r="B4" s="4" t="inlineStr">
        <is>
          <t xml:space="preserve"> </t>
        </is>
      </c>
      <c r="C4" s="4" t="inlineStr">
        <is>
          <t xml:space="preserve"> </t>
        </is>
      </c>
      <c r="D4" s="6" t="n">
        <v>57713</v>
      </c>
      <c r="E4" s="6" t="n">
        <v>1928</v>
      </c>
    </row>
    <row r="5">
      <c r="A5" s="4" t="inlineStr">
        <is>
          <t>Stock Sale | Combined results of discontinued operations</t>
        </is>
      </c>
      <c r="B5" s="4" t="inlineStr">
        <is>
          <t xml:space="preserve"> </t>
        </is>
      </c>
      <c r="C5" s="4" t="inlineStr">
        <is>
          <t xml:space="preserve"> </t>
        </is>
      </c>
      <c r="D5" s="4" t="inlineStr">
        <is>
          <t xml:space="preserve"> </t>
        </is>
      </c>
      <c r="E5" s="4" t="inlineStr">
        <is>
          <t xml:space="preserve"> </t>
        </is>
      </c>
    </row>
    <row r="6">
      <c r="A6" s="3" t="inlineStr">
        <is>
          <t>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4" t="inlineStr">
        <is>
          <t xml:space="preserve"> </t>
        </is>
      </c>
      <c r="D7" s="5" t="n">
        <v>387</v>
      </c>
      <c r="E7" s="5" t="n">
        <v>3593</v>
      </c>
    </row>
    <row r="8">
      <c r="A8" s="4" t="inlineStr">
        <is>
          <t>Bad debt expense</t>
        </is>
      </c>
      <c r="B8" s="4" t="inlineStr">
        <is>
          <t xml:space="preserve"> </t>
        </is>
      </c>
      <c r="C8" s="4" t="inlineStr">
        <is>
          <t xml:space="preserve"> </t>
        </is>
      </c>
      <c r="D8" s="5" t="n">
        <v>1075</v>
      </c>
      <c r="E8" s="5" t="n">
        <v>-137</v>
      </c>
    </row>
    <row r="9">
      <c r="A9" s="4" t="inlineStr">
        <is>
          <t>(Gain) loss on divestiture of discontinued operations</t>
        </is>
      </c>
      <c r="B9" s="4" t="inlineStr">
        <is>
          <t xml:space="preserve"> </t>
        </is>
      </c>
      <c r="C9" s="4" t="inlineStr">
        <is>
          <t xml:space="preserve"> </t>
        </is>
      </c>
      <c r="D9" s="5" t="n">
        <v>0</v>
      </c>
      <c r="E9" s="5" t="n">
        <v>9966</v>
      </c>
    </row>
    <row r="10">
      <c r="A10" s="4" t="inlineStr">
        <is>
          <t>Net gain on divestiture of discontinued operations</t>
        </is>
      </c>
      <c r="B10" s="6" t="n">
        <v>0</v>
      </c>
      <c r="C10" s="6" t="n">
        <v>172</v>
      </c>
      <c r="D10" s="5" t="n">
        <v>-2844</v>
      </c>
      <c r="E10" s="5" t="n">
        <v>172</v>
      </c>
    </row>
    <row r="11">
      <c r="A11" s="3" t="inlineStr">
        <is>
          <t>Investing activities</t>
        </is>
      </c>
      <c r="B11" s="4" t="inlineStr">
        <is>
          <t xml:space="preserve"> </t>
        </is>
      </c>
      <c r="C11" s="4" t="inlineStr">
        <is>
          <t xml:space="preserve"> </t>
        </is>
      </c>
      <c r="D11" s="4" t="inlineStr">
        <is>
          <t xml:space="preserve"> </t>
        </is>
      </c>
      <c r="E11" s="4" t="inlineStr">
        <is>
          <t xml:space="preserve"> </t>
        </is>
      </c>
    </row>
    <row r="12">
      <c r="A12" s="4" t="inlineStr">
        <is>
          <t>Payments for acquisitions of property and equipment</t>
        </is>
      </c>
      <c r="B12" s="4" t="inlineStr">
        <is>
          <t xml:space="preserve"> </t>
        </is>
      </c>
      <c r="C12" s="4" t="inlineStr">
        <is>
          <t xml:space="preserve"> </t>
        </is>
      </c>
      <c r="D12" s="5" t="n">
        <v>-130</v>
      </c>
      <c r="E12" s="5" t="n">
        <v>-643</v>
      </c>
    </row>
    <row r="13">
      <c r="A13" s="4" t="inlineStr">
        <is>
          <t>Net proceeds from divestiture</t>
        </is>
      </c>
      <c r="B13" s="4" t="inlineStr">
        <is>
          <t xml:space="preserve"> </t>
        </is>
      </c>
      <c r="C13" s="4" t="inlineStr">
        <is>
          <t xml:space="preserve"> </t>
        </is>
      </c>
      <c r="D13" s="6" t="n">
        <v>57713</v>
      </c>
      <c r="E13" s="6" t="n">
        <v>19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Cash and cash equivalents</t>
        </is>
      </c>
      <c r="B3" s="6" t="n">
        <v>9272</v>
      </c>
      <c r="C3" s="6" t="n">
        <v>8934</v>
      </c>
    </row>
    <row r="4">
      <c r="A4" s="4" t="inlineStr">
        <is>
          <t>Level 3</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of long-term debt</t>
        </is>
      </c>
      <c r="B6" s="6" t="n">
        <v>14301</v>
      </c>
      <c r="C6" s="5" t="n">
        <v>64336</v>
      </c>
    </row>
    <row r="7">
      <c r="A7" s="4" t="inlineStr">
        <is>
          <t>Public Warrant | Level 2</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Public warrant liabilities transferred from level 1 to level 2</t>
        </is>
      </c>
      <c r="B9" s="4" t="inlineStr">
        <is>
          <t xml:space="preserve"> </t>
        </is>
      </c>
      <c r="C9"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Conversion option liabilities</t>
        </is>
      </c>
      <c r="B3" s="6" t="n">
        <v>0</v>
      </c>
      <c r="C3" s="6" t="n">
        <v>5</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12371</v>
      </c>
      <c r="C6" s="5" t="n">
        <v>25033</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5" t="n">
        <v>3054</v>
      </c>
      <c r="C9" s="5" t="n">
        <v>7361</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20247</v>
      </c>
      <c r="C12" s="5" t="n">
        <v>32852</v>
      </c>
    </row>
    <row r="13">
      <c r="A13" s="3" t="inlineStr">
        <is>
          <t>Liabilities</t>
        </is>
      </c>
      <c r="B13" s="4" t="inlineStr">
        <is>
          <t xml:space="preserve"> </t>
        </is>
      </c>
      <c r="C13" s="4" t="inlineStr">
        <is>
          <t xml:space="preserve"> </t>
        </is>
      </c>
    </row>
    <row r="14">
      <c r="A14" s="4" t="inlineStr">
        <is>
          <t>Total liabilities</t>
        </is>
      </c>
      <c r="B14" s="5" t="n">
        <v>906</v>
      </c>
      <c r="C14" s="5" t="n">
        <v>1191</v>
      </c>
    </row>
    <row r="15">
      <c r="A15" s="4" t="inlineStr">
        <is>
          <t>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5" t="n">
        <v>4655</v>
      </c>
      <c r="C17" s="5" t="n">
        <v>67</v>
      </c>
    </row>
    <row r="18">
      <c r="A18" s="4" t="inlineStr">
        <is>
          <t>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5" t="n">
        <v>12519</v>
      </c>
      <c r="C20" s="5" t="n">
        <v>25378</v>
      </c>
    </row>
    <row r="21">
      <c r="A21" s="4" t="inlineStr">
        <is>
          <t>Recurring |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t>
        </is>
      </c>
      <c r="B23" s="5" t="n">
        <v>3073</v>
      </c>
      <c r="C23" s="5" t="n">
        <v>7407</v>
      </c>
    </row>
    <row r="24">
      <c r="A24" s="4" t="inlineStr">
        <is>
          <t>Recurring | Warra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906</v>
      </c>
      <c r="C26" s="5" t="n">
        <v>1186</v>
      </c>
    </row>
    <row r="27">
      <c r="A27" s="4" t="inlineStr">
        <is>
          <t>Recurring | Conversion option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sion option liabilities</t>
        </is>
      </c>
      <c r="B29" s="4" t="inlineStr">
        <is>
          <t xml:space="preserve"> </t>
        </is>
      </c>
      <c r="C29" s="5" t="n">
        <v>5</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4655</v>
      </c>
      <c r="C32" s="5" t="n">
        <v>67</v>
      </c>
    </row>
    <row r="33">
      <c r="A33" s="3" t="inlineStr">
        <is>
          <t>Liabilities</t>
        </is>
      </c>
      <c r="B33" s="4" t="inlineStr">
        <is>
          <t xml:space="preserve"> </t>
        </is>
      </c>
      <c r="C33" s="4" t="inlineStr">
        <is>
          <t xml:space="preserve"> </t>
        </is>
      </c>
    </row>
    <row r="34">
      <c r="A34" s="4" t="inlineStr">
        <is>
          <t>Total liabilities</t>
        </is>
      </c>
      <c r="B34" s="5" t="n">
        <v>176</v>
      </c>
      <c r="C34" s="5" t="n">
        <v>201</v>
      </c>
    </row>
    <row r="35">
      <c r="A35" s="4" t="inlineStr">
        <is>
          <t>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4655</v>
      </c>
      <c r="C37" s="5" t="n">
        <v>67</v>
      </c>
    </row>
    <row r="38">
      <c r="A38" s="4" t="inlineStr">
        <is>
          <t>Recurring | 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0</v>
      </c>
      <c r="C40" s="5" t="n">
        <v>0</v>
      </c>
    </row>
    <row r="41">
      <c r="A41" s="4" t="inlineStr">
        <is>
          <t>Recurring | Level 1 | Preferred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referred stock</t>
        </is>
      </c>
      <c r="B43" s="5" t="n">
        <v>0</v>
      </c>
      <c r="C43" s="5" t="n">
        <v>0</v>
      </c>
    </row>
    <row r="44">
      <c r="A44" s="4" t="inlineStr">
        <is>
          <t>Recurring | Level 1 | Warrant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176</v>
      </c>
      <c r="C46" s="5" t="n">
        <v>201</v>
      </c>
    </row>
    <row r="47">
      <c r="A47" s="4" t="inlineStr">
        <is>
          <t>Recurring | Level 1 | Conversion option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sion option liabilities</t>
        </is>
      </c>
      <c r="B49" s="4" t="inlineStr">
        <is>
          <t xml:space="preserve"> </t>
        </is>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15592</v>
      </c>
      <c r="C52" s="5" t="n">
        <v>32785</v>
      </c>
    </row>
    <row r="53">
      <c r="A53" s="3" t="inlineStr">
        <is>
          <t>Liabilities</t>
        </is>
      </c>
      <c r="B53" s="4" t="inlineStr">
        <is>
          <t xml:space="preserve"> </t>
        </is>
      </c>
      <c r="C53" s="4" t="inlineStr">
        <is>
          <t xml:space="preserve"> </t>
        </is>
      </c>
    </row>
    <row r="54">
      <c r="A54" s="4" t="inlineStr">
        <is>
          <t>Total liabilities</t>
        </is>
      </c>
      <c r="B54" s="5" t="n">
        <v>11</v>
      </c>
      <c r="C54" s="5" t="n">
        <v>30</v>
      </c>
    </row>
    <row r="55">
      <c r="A55" s="4" t="inlineStr">
        <is>
          <t>Recurring | Level 2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Recurring | Level 2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12519</v>
      </c>
      <c r="C60" s="5" t="n">
        <v>25378</v>
      </c>
    </row>
    <row r="61">
      <c r="A61" s="4" t="inlineStr">
        <is>
          <t>Recurring | Level 2 | Preferred stock</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eferred stock</t>
        </is>
      </c>
      <c r="B63" s="5" t="n">
        <v>3073</v>
      </c>
      <c r="C63" s="5" t="n">
        <v>7407</v>
      </c>
    </row>
    <row r="64">
      <c r="A64" s="4" t="inlineStr">
        <is>
          <t>Recurring | Level 2 | Warrant liabiliti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11</v>
      </c>
      <c r="C66" s="5" t="n">
        <v>30</v>
      </c>
    </row>
    <row r="67">
      <c r="A67" s="4" t="inlineStr">
        <is>
          <t>Recurring | Level 2 | Conversion option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version option liabilities</t>
        </is>
      </c>
      <c r="B69" s="4" t="inlineStr">
        <is>
          <t xml:space="preserve"> </t>
        </is>
      </c>
      <c r="C69" s="5"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5" t="n">
        <v>0</v>
      </c>
      <c r="C72" s="5" t="n">
        <v>0</v>
      </c>
    </row>
    <row r="73">
      <c r="A73" s="3" t="inlineStr">
        <is>
          <t>Liabilities</t>
        </is>
      </c>
      <c r="B73" s="4" t="inlineStr">
        <is>
          <t xml:space="preserve"> </t>
        </is>
      </c>
      <c r="C73" s="4" t="inlineStr">
        <is>
          <t xml:space="preserve"> </t>
        </is>
      </c>
    </row>
    <row r="74">
      <c r="A74" s="4" t="inlineStr">
        <is>
          <t>Total liabilities</t>
        </is>
      </c>
      <c r="B74" s="5" t="n">
        <v>719</v>
      </c>
      <c r="C74" s="5" t="n">
        <v>960</v>
      </c>
    </row>
    <row r="75">
      <c r="A75" s="4" t="inlineStr">
        <is>
          <t>Recurring | 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5" t="n">
        <v>0</v>
      </c>
      <c r="C77" s="5"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5" t="n">
        <v>0</v>
      </c>
      <c r="C80" s="5" t="n">
        <v>0</v>
      </c>
    </row>
    <row r="81">
      <c r="A81" s="4" t="inlineStr">
        <is>
          <t>Recurring | Level 3 | Preferred stock</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referred stock</t>
        </is>
      </c>
      <c r="B83" s="5" t="n">
        <v>0</v>
      </c>
      <c r="C83" s="5" t="n">
        <v>0</v>
      </c>
    </row>
    <row r="84">
      <c r="A84" s="4" t="inlineStr">
        <is>
          <t>Recurring | Level 3 | Warra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6" t="n">
        <v>719</v>
      </c>
      <c r="C86" s="5" t="n">
        <v>955</v>
      </c>
    </row>
    <row r="87">
      <c r="A87" s="4" t="inlineStr">
        <is>
          <t>Recurring | Level 3 | Conversion option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version option liabilities</t>
        </is>
      </c>
      <c r="B89" s="4" t="inlineStr">
        <is>
          <t xml:space="preserve"> </t>
        </is>
      </c>
      <c r="C89"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Inputs to Valuation of Level 3 Warrant and Conversion Liabilities (Details) - Level 3</t>
        </is>
      </c>
      <c r="B1" s="2" t="inlineStr">
        <is>
          <t>Jun. 30, 2024 $ / shares</t>
        </is>
      </c>
      <c r="C1" s="2" t="inlineStr">
        <is>
          <t>Dec. 31, 2023 $ / shares</t>
        </is>
      </c>
    </row>
    <row r="2">
      <c r="A2" s="4" t="inlineStr">
        <is>
          <t>Exercise Price | Convertible Notes Payabl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6.65</v>
      </c>
      <c r="C4" s="10" t="n">
        <v>6.65</v>
      </c>
    </row>
    <row r="5">
      <c r="A5" s="4" t="inlineStr">
        <is>
          <t>Exercise Price | Conversion Option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sion liability measurement input</t>
        </is>
      </c>
      <c r="B7" s="4" t="inlineStr">
        <is>
          <t xml:space="preserve"> </t>
        </is>
      </c>
      <c r="C7" s="10" t="n">
        <v>86.45</v>
      </c>
    </row>
    <row r="8">
      <c r="A8" s="4" t="inlineStr">
        <is>
          <t>Exercise Price | PIPE Invest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36.5</v>
      </c>
      <c r="C10" s="10" t="n">
        <v>136.5</v>
      </c>
    </row>
    <row r="11">
      <c r="A11" s="4" t="inlineStr">
        <is>
          <t>Exercise Price | Private Placement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402.5</v>
      </c>
      <c r="C13" s="10" t="n">
        <v>402.5</v>
      </c>
    </row>
    <row r="14">
      <c r="A14" s="4" t="inlineStr">
        <is>
          <t>Stock Price | Convertible Notes Payabl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5.25</v>
      </c>
      <c r="C16" s="10" t="n">
        <v>5.95</v>
      </c>
    </row>
    <row r="17">
      <c r="A17" s="4" t="inlineStr">
        <is>
          <t>Stock Price | Conversion Option Liabil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sion liability measurement input</t>
        </is>
      </c>
      <c r="B19" s="4" t="inlineStr">
        <is>
          <t xml:space="preserve"> </t>
        </is>
      </c>
      <c r="C19" s="10" t="n">
        <v>5.95</v>
      </c>
    </row>
    <row r="20">
      <c r="A20" s="4" t="inlineStr">
        <is>
          <t>Stock Price | PIPE Invest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0" t="n">
        <v>5.25</v>
      </c>
      <c r="C22" s="10" t="n">
        <v>5.95</v>
      </c>
    </row>
    <row r="23">
      <c r="A23" s="4" t="inlineStr">
        <is>
          <t>Stock Price | Private Placement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0" t="n">
        <v>5.25</v>
      </c>
      <c r="C25" s="10" t="n">
        <v>5.95</v>
      </c>
    </row>
    <row r="26">
      <c r="A26" s="4" t="inlineStr">
        <is>
          <t>Volatility | Convertible Notes Payable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2" t="n">
        <v>1.15</v>
      </c>
      <c r="C28" s="12" t="n">
        <v>1.125</v>
      </c>
    </row>
    <row r="29">
      <c r="A29" s="4" t="inlineStr">
        <is>
          <t>Volatility | Conversion Option Liabil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sion liability measurement input</t>
        </is>
      </c>
      <c r="B31" s="4" t="inlineStr">
        <is>
          <t xml:space="preserve"> </t>
        </is>
      </c>
      <c r="C31" s="12" t="n">
        <v>0.976</v>
      </c>
    </row>
    <row r="32">
      <c r="A32" s="4" t="inlineStr">
        <is>
          <t>Volatility | PIPE Investm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2" t="n">
        <v>1.167</v>
      </c>
      <c r="C34" s="12" t="n">
        <v>1.13</v>
      </c>
    </row>
    <row r="35">
      <c r="A35" s="4" t="inlineStr">
        <is>
          <t>Volatility | Private Placement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2" t="n">
        <v>1.19</v>
      </c>
      <c r="C37" s="12" t="n">
        <v>1.19</v>
      </c>
    </row>
    <row r="38">
      <c r="A38" s="4" t="inlineStr">
        <is>
          <t>Remaining term in years | Convertible Notes Payable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2 years 6 months</t>
        </is>
      </c>
      <c r="C40" s="4" t="inlineStr">
        <is>
          <t>3 years</t>
        </is>
      </c>
    </row>
    <row r="41">
      <c r="A41" s="4" t="inlineStr">
        <is>
          <t>Remaining term in years | Conversion Option Liabil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sion liability term</t>
        </is>
      </c>
      <c r="B43" s="4" t="inlineStr">
        <is>
          <t xml:space="preserve"> </t>
        </is>
      </c>
      <c r="C43" s="4" t="inlineStr">
        <is>
          <t>1 year</t>
        </is>
      </c>
    </row>
    <row r="44">
      <c r="A44" s="4" t="inlineStr">
        <is>
          <t>Remaining term in years | PIPE Investment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2 years 8 months 26 days</t>
        </is>
      </c>
      <c r="C46" s="4" t="inlineStr">
        <is>
          <t>3 years 2 months 26 days</t>
        </is>
      </c>
    </row>
    <row r="47">
      <c r="A47" s="4" t="inlineStr">
        <is>
          <t>Remaining term in years | Private Placem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term</t>
        </is>
      </c>
      <c r="B49" s="4" t="inlineStr">
        <is>
          <t>2 years 3 months</t>
        </is>
      </c>
      <c r="C49" s="4" t="inlineStr">
        <is>
          <t>2 years 9 months</t>
        </is>
      </c>
    </row>
    <row r="50">
      <c r="A50" s="4" t="inlineStr">
        <is>
          <t>Risk-free rate | Convertible Notes Payable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t>
        </is>
      </c>
      <c r="B52" s="13" t="n">
        <v>0.0462</v>
      </c>
      <c r="C52" s="12" t="n">
        <v>0.04</v>
      </c>
    </row>
    <row r="53">
      <c r="A53" s="4" t="inlineStr">
        <is>
          <t>Risk-free rate | Conversion Option Liabil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version liability measurement input</t>
        </is>
      </c>
      <c r="B55" s="4" t="inlineStr">
        <is>
          <t xml:space="preserve"> </t>
        </is>
      </c>
      <c r="C55" s="12" t="n">
        <v>0.048</v>
      </c>
    </row>
    <row r="56">
      <c r="A56" s="4" t="inlineStr">
        <is>
          <t>Risk-free rate | PIPE Investment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12" t="n">
        <v>0.046</v>
      </c>
      <c r="C58" s="12" t="n">
        <v>0.04</v>
      </c>
    </row>
    <row r="59">
      <c r="A59" s="4" t="inlineStr">
        <is>
          <t>Risk-free rate | Private Placement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12" t="n">
        <v>0.041</v>
      </c>
      <c r="C61" s="12" t="n">
        <v>0.041</v>
      </c>
    </row>
    <row r="62">
      <c r="A62" s="4" t="inlineStr">
        <is>
          <t>Dividend yield | Convertible Notes Payable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5" t="n">
        <v>0</v>
      </c>
      <c r="C64" s="5" t="n">
        <v>0</v>
      </c>
    </row>
    <row r="65">
      <c r="A65" s="4" t="inlineStr">
        <is>
          <t>Dividend yield | Conversion Option Liabiliti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version liability measurement input</t>
        </is>
      </c>
      <c r="B67" s="4" t="inlineStr">
        <is>
          <t xml:space="preserve"> </t>
        </is>
      </c>
      <c r="C67" s="5" t="n">
        <v>0</v>
      </c>
    </row>
    <row r="68">
      <c r="A68" s="4" t="inlineStr">
        <is>
          <t>Dividend yield | PIPE Investment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5" t="n">
        <v>0</v>
      </c>
      <c r="C70" s="5" t="n">
        <v>0</v>
      </c>
    </row>
    <row r="71">
      <c r="A71" s="4" t="inlineStr">
        <is>
          <t>Dividend yield | Private Placement Warra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t>
        </is>
      </c>
      <c r="B73" s="5" t="n">
        <v>0</v>
      </c>
      <c r="C7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Warrant and Conversion Option Liabilities (Details) - Warrant Liabili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52</v>
      </c>
      <c r="C4" s="6" t="n">
        <v>8471</v>
      </c>
      <c r="D4" s="6" t="n">
        <v>960</v>
      </c>
      <c r="E4" s="6" t="n">
        <v>26907</v>
      </c>
    </row>
    <row r="5">
      <c r="A5" s="4" t="inlineStr">
        <is>
          <t>Changes in estimated fair value</t>
        </is>
      </c>
      <c r="B5" s="5" t="n">
        <v>-433</v>
      </c>
      <c r="C5" s="5" t="n">
        <v>1835</v>
      </c>
      <c r="D5" s="5" t="n">
        <v>-241</v>
      </c>
      <c r="E5" s="5" t="n">
        <v>-16601</v>
      </c>
    </row>
    <row r="6">
      <c r="A6" s="4" t="inlineStr">
        <is>
          <t>Ending balance</t>
        </is>
      </c>
      <c r="B6" s="6" t="n">
        <v>719</v>
      </c>
      <c r="C6" s="6" t="n">
        <v>10306</v>
      </c>
      <c r="D6" s="6" t="n">
        <v>719</v>
      </c>
      <c r="E6" s="6" t="n">
        <v>103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Securities Classified as Available-for-Sale (Details) - USD ($) $ in Thousands</t>
        </is>
      </c>
      <c r="B1" s="2" t="inlineStr">
        <is>
          <t>Jun. 30, 2024</t>
        </is>
      </c>
      <c r="C1" s="2" t="inlineStr">
        <is>
          <t>Dec. 31, 2023</t>
        </is>
      </c>
    </row>
    <row r="2">
      <c r="A2" s="3" t="inlineStr">
        <is>
          <t>Preferred stock</t>
        </is>
      </c>
      <c r="B2" s="4" t="inlineStr">
        <is>
          <t xml:space="preserve"> </t>
        </is>
      </c>
      <c r="C2" s="4" t="inlineStr">
        <is>
          <t xml:space="preserve"> </t>
        </is>
      </c>
    </row>
    <row r="3">
      <c r="A3" s="4" t="inlineStr">
        <is>
          <t>Total Investments, Amortized Cost</t>
        </is>
      </c>
      <c r="B3" s="6" t="n">
        <v>20548</v>
      </c>
      <c r="C3" s="6" t="n">
        <v>34337</v>
      </c>
    </row>
    <row r="4">
      <c r="A4" s="4" t="inlineStr">
        <is>
          <t>Total Investments, Gross Unrealized Gains</t>
        </is>
      </c>
      <c r="B4" s="5" t="n">
        <v>1</v>
      </c>
      <c r="C4" s="5" t="n">
        <v>8</v>
      </c>
    </row>
    <row r="5">
      <c r="A5" s="4" t="inlineStr">
        <is>
          <t>Total Investments, Gross Unrealized Losses</t>
        </is>
      </c>
      <c r="B5" s="5" t="n">
        <v>-302</v>
      </c>
      <c r="C5" s="5" t="n">
        <v>-1493</v>
      </c>
    </row>
    <row r="6">
      <c r="A6" s="4" t="inlineStr">
        <is>
          <t>Total Investments, Fair Value</t>
        </is>
      </c>
      <c r="B6" s="5" t="n">
        <v>20247</v>
      </c>
      <c r="C6" s="5" t="n">
        <v>32852</v>
      </c>
    </row>
    <row r="7">
      <c r="A7" s="4" t="inlineStr">
        <is>
          <t>U.S. treasur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5" t="n">
        <v>4823</v>
      </c>
      <c r="C9" s="5" t="n">
        <v>458</v>
      </c>
    </row>
    <row r="10">
      <c r="A10" s="4" t="inlineStr">
        <is>
          <t>Gross Unrealized Gains</t>
        </is>
      </c>
      <c r="B10" s="5" t="n">
        <v>0</v>
      </c>
      <c r="C10" s="5" t="n">
        <v>0</v>
      </c>
    </row>
    <row r="11">
      <c r="A11" s="4" t="inlineStr">
        <is>
          <t>Gross Unrealized Losses</t>
        </is>
      </c>
      <c r="B11" s="5" t="n">
        <v>-1</v>
      </c>
      <c r="C11" s="5" t="n">
        <v>0</v>
      </c>
    </row>
    <row r="12">
      <c r="A12" s="4" t="inlineStr">
        <is>
          <t>Fair Value</t>
        </is>
      </c>
      <c r="B12" s="5" t="n">
        <v>4822</v>
      </c>
      <c r="C12" s="5" t="n">
        <v>458</v>
      </c>
    </row>
    <row r="13">
      <c r="A13" s="4" t="inlineStr">
        <is>
          <t>Corporate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5" t="n">
        <v>12583</v>
      </c>
      <c r="C15" s="5" t="n">
        <v>26040</v>
      </c>
    </row>
    <row r="16">
      <c r="A16" s="4" t="inlineStr">
        <is>
          <t>Gross Unrealized Gains</t>
        </is>
      </c>
      <c r="B16" s="5" t="n">
        <v>1</v>
      </c>
      <c r="C16" s="5" t="n">
        <v>8</v>
      </c>
    </row>
    <row r="17">
      <c r="A17" s="4" t="inlineStr">
        <is>
          <t>Gross Unrealized Losses</t>
        </is>
      </c>
      <c r="B17" s="5" t="n">
        <v>-213</v>
      </c>
      <c r="C17" s="5" t="n">
        <v>-1015</v>
      </c>
    </row>
    <row r="18">
      <c r="A18" s="4" t="inlineStr">
        <is>
          <t>Fair Value</t>
        </is>
      </c>
      <c r="B18" s="5" t="n">
        <v>12371</v>
      </c>
      <c r="C18" s="5" t="n">
        <v>25033</v>
      </c>
    </row>
    <row r="19">
      <c r="A19" s="4" t="inlineStr">
        <is>
          <t>Preferred stock</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Amortized Cost</t>
        </is>
      </c>
      <c r="B21" s="5" t="n">
        <v>3142</v>
      </c>
      <c r="C21" s="5" t="n">
        <v>7839</v>
      </c>
    </row>
    <row r="22">
      <c r="A22" s="4" t="inlineStr">
        <is>
          <t>Gross Unrealized Gains</t>
        </is>
      </c>
      <c r="B22" s="5" t="n">
        <v>0</v>
      </c>
      <c r="C22" s="5" t="n">
        <v>0</v>
      </c>
    </row>
    <row r="23">
      <c r="A23" s="4" t="inlineStr">
        <is>
          <t>Gross Unrealized Losses</t>
        </is>
      </c>
      <c r="B23" s="5" t="n">
        <v>-88</v>
      </c>
      <c r="C23" s="5" t="n">
        <v>-478</v>
      </c>
    </row>
    <row r="24">
      <c r="A24" s="4" t="inlineStr">
        <is>
          <t>Fair Value</t>
        </is>
      </c>
      <c r="B24" s="6" t="n">
        <v>3054</v>
      </c>
      <c r="C24" s="6" t="n">
        <v>7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Jul. 18, 2024</t>
        </is>
      </c>
    </row>
    <row r="2">
      <c r="A2" s="4" t="inlineStr">
        <is>
          <t>Subsequent Event</t>
        </is>
      </c>
      <c r="B2" s="4" t="inlineStr">
        <is>
          <t xml:space="preserve"> </t>
        </is>
      </c>
    </row>
    <row r="3">
      <c r="A3" s="4" t="inlineStr">
        <is>
          <t>Stock split ratio</t>
        </is>
      </c>
      <c r="B3" s="8" t="n">
        <v>0.02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Narrative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6" t="n">
        <v>14050</v>
      </c>
      <c r="C3" s="6" t="n">
        <v>6887</v>
      </c>
    </row>
    <row r="4">
      <c r="A4" s="4" t="inlineStr">
        <is>
          <t>Fair value of investments with unrealized losses, more than a year</t>
        </is>
      </c>
      <c r="B4" s="5" t="n">
        <v>6092</v>
      </c>
      <c r="C4" s="6" t="n">
        <v>21543</v>
      </c>
    </row>
    <row r="5">
      <c r="A5" s="4" t="inlineStr">
        <is>
          <t>Marketable securities with maturity one year</t>
        </is>
      </c>
      <c r="B5" s="5" t="n">
        <v>13956</v>
      </c>
      <c r="C5" s="4" t="inlineStr">
        <is>
          <t xml:space="preserve"> </t>
        </is>
      </c>
    </row>
    <row r="6">
      <c r="A6" s="4" t="inlineStr">
        <is>
          <t>Marketable securities maturity one to five years</t>
        </is>
      </c>
      <c r="B6" s="6" t="n">
        <v>6291</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s - Narratives (Details) lb in Thousands, bu in Thousands</t>
        </is>
      </c>
      <c r="B1" s="2" t="inlineStr">
        <is>
          <t>6 Months Ended</t>
        </is>
      </c>
    </row>
    <row r="2">
      <c r="B2" s="2" t="inlineStr">
        <is>
          <t>Jun. 30, 2024 USD ($) lb bu</t>
        </is>
      </c>
      <c r="C2" s="2" t="inlineStr">
        <is>
          <t>Dec. 31, 2023 USD ($)</t>
        </is>
      </c>
    </row>
    <row r="3">
      <c r="A3" s="3" t="inlineStr">
        <is>
          <t>Price Risk Derivatives [Line Items]</t>
        </is>
      </c>
      <c r="B3" s="4" t="inlineStr">
        <is>
          <t xml:space="preserve"> </t>
        </is>
      </c>
      <c r="C3" s="4" t="inlineStr">
        <is>
          <t xml:space="preserve"> </t>
        </is>
      </c>
    </row>
    <row r="4">
      <c r="A4" s="4" t="inlineStr">
        <is>
          <t>Fair value, cash-settled on a daily basis | $</t>
        </is>
      </c>
      <c r="B4" s="6" t="n">
        <v>0</v>
      </c>
      <c r="C4" s="4" t="inlineStr">
        <is>
          <t xml:space="preserve"> </t>
        </is>
      </c>
    </row>
    <row r="5">
      <c r="A5" s="4" t="inlineStr">
        <is>
          <t>Current asset representing excess cash collateral posted to a margin account | $</t>
        </is>
      </c>
      <c r="B5" s="6" t="n">
        <v>451000</v>
      </c>
      <c r="C5" s="6" t="n">
        <v>992000</v>
      </c>
    </row>
    <row r="6">
      <c r="A6" s="4" t="inlineStr">
        <is>
          <t>Soybeans</t>
        </is>
      </c>
      <c r="B6" s="4" t="inlineStr">
        <is>
          <t xml:space="preserve"> </t>
        </is>
      </c>
      <c r="C6" s="4" t="inlineStr">
        <is>
          <t xml:space="preserve"> </t>
        </is>
      </c>
    </row>
    <row r="7">
      <c r="A7" s="3" t="inlineStr">
        <is>
          <t>Price Risk Derivatives [Line Items]</t>
        </is>
      </c>
      <c r="B7" s="4" t="inlineStr">
        <is>
          <t xml:space="preserve"> </t>
        </is>
      </c>
      <c r="C7" s="4" t="inlineStr">
        <is>
          <t xml:space="preserve"> </t>
        </is>
      </c>
    </row>
    <row r="8">
      <c r="A8" s="4" t="inlineStr">
        <is>
          <t>Financial futures</t>
        </is>
      </c>
      <c r="B8" s="5" t="n">
        <v>865</v>
      </c>
      <c r="C8" s="4" t="inlineStr">
        <is>
          <t xml:space="preserve"> </t>
        </is>
      </c>
    </row>
    <row r="9">
      <c r="A9" s="4" t="inlineStr">
        <is>
          <t>Aggregate notional amount | lb</t>
        </is>
      </c>
      <c r="B9" s="5" t="n">
        <v>16</v>
      </c>
      <c r="C9" s="4" t="inlineStr">
        <is>
          <t xml:space="preserve"> </t>
        </is>
      </c>
    </row>
    <row r="10">
      <c r="A10" s="4" t="inlineStr">
        <is>
          <t>Soybean contract, settling in current year</t>
        </is>
      </c>
      <c r="B10" s="4" t="inlineStr">
        <is>
          <t xml:space="preserve"> </t>
        </is>
      </c>
      <c r="C10" s="4" t="inlineStr">
        <is>
          <t xml:space="preserve"> </t>
        </is>
      </c>
    </row>
    <row r="11">
      <c r="A11" s="3" t="inlineStr">
        <is>
          <t>Price Risk Derivatives [Line Items]</t>
        </is>
      </c>
      <c r="B11" s="4" t="inlineStr">
        <is>
          <t xml:space="preserve"> </t>
        </is>
      </c>
      <c r="C11" s="4" t="inlineStr">
        <is>
          <t xml:space="preserve"> </t>
        </is>
      </c>
    </row>
    <row r="12">
      <c r="A12" s="4" t="inlineStr">
        <is>
          <t>Financial futures</t>
        </is>
      </c>
      <c r="B12" s="5" t="n">
        <v>755</v>
      </c>
      <c r="C12" s="4" t="inlineStr">
        <is>
          <t xml:space="preserve"> </t>
        </is>
      </c>
    </row>
    <row r="13">
      <c r="A13" s="4" t="inlineStr">
        <is>
          <t>Soybean contract, settling next year</t>
        </is>
      </c>
      <c r="B13" s="4" t="inlineStr">
        <is>
          <t xml:space="preserve"> </t>
        </is>
      </c>
      <c r="C13" s="4" t="inlineStr">
        <is>
          <t xml:space="preserve"> </t>
        </is>
      </c>
    </row>
    <row r="14">
      <c r="A14" s="3" t="inlineStr">
        <is>
          <t>Price Risk Derivatives [Line Items]</t>
        </is>
      </c>
      <c r="B14" s="4" t="inlineStr">
        <is>
          <t xml:space="preserve"> </t>
        </is>
      </c>
      <c r="C14" s="4" t="inlineStr">
        <is>
          <t xml:space="preserve"> </t>
        </is>
      </c>
    </row>
    <row r="15">
      <c r="A15" s="4" t="inlineStr">
        <is>
          <t>Financial futures</t>
        </is>
      </c>
      <c r="B15" s="5" t="n">
        <v>11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Jun. 30, 2024</t>
        </is>
      </c>
      <c r="C1" s="2" t="inlineStr">
        <is>
          <t>Dec. 31, 2023</t>
        </is>
      </c>
    </row>
    <row r="2">
      <c r="A2" s="3" t="inlineStr">
        <is>
          <t>Asset Derivative</t>
        </is>
      </c>
      <c r="B2" s="4" t="inlineStr">
        <is>
          <t xml:space="preserve"> </t>
        </is>
      </c>
      <c r="C2" s="4" t="inlineStr">
        <is>
          <t xml:space="preserve"> </t>
        </is>
      </c>
    </row>
    <row r="3">
      <c r="A3" s="4" t="inlineStr">
        <is>
          <t>Effect of daily cash settlement</t>
        </is>
      </c>
      <c r="B3" s="6" t="n">
        <v>-429</v>
      </c>
      <c r="C3" s="6" t="n">
        <v>-539</v>
      </c>
    </row>
    <row r="4">
      <c r="A4" s="4" t="inlineStr">
        <is>
          <t>Net derivatives as classified in the balance sheet</t>
        </is>
      </c>
      <c r="B4" s="5" t="n">
        <v>0</v>
      </c>
      <c r="C4" s="5" t="n">
        <v>0</v>
      </c>
    </row>
    <row r="5">
      <c r="A5" s="3" t="inlineStr">
        <is>
          <t>Liability Derivative</t>
        </is>
      </c>
      <c r="B5" s="4" t="inlineStr">
        <is>
          <t xml:space="preserve"> </t>
        </is>
      </c>
      <c r="C5" s="4" t="inlineStr">
        <is>
          <t xml:space="preserve"> </t>
        </is>
      </c>
    </row>
    <row r="6">
      <c r="A6" s="4" t="inlineStr">
        <is>
          <t>Effect of daily cash settlement</t>
        </is>
      </c>
      <c r="B6" s="5" t="n">
        <v>-34</v>
      </c>
      <c r="C6" s="5" t="n">
        <v>-768</v>
      </c>
    </row>
    <row r="7">
      <c r="A7" s="4" t="inlineStr">
        <is>
          <t>Net derivatives as classified in the balance sheet</t>
        </is>
      </c>
      <c r="B7" s="5" t="n">
        <v>0</v>
      </c>
      <c r="C7" s="5"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5" t="n">
        <v>429</v>
      </c>
      <c r="C10" s="5" t="n">
        <v>539</v>
      </c>
    </row>
    <row r="11">
      <c r="A11" s="3" t="inlineStr">
        <is>
          <t>Liability Derivative</t>
        </is>
      </c>
      <c r="B11" s="4" t="inlineStr">
        <is>
          <t xml:space="preserve"> </t>
        </is>
      </c>
      <c r="C11" s="4" t="inlineStr">
        <is>
          <t xml:space="preserve"> </t>
        </is>
      </c>
    </row>
    <row r="12">
      <c r="A12" s="4" t="inlineStr">
        <is>
          <t>Soybeans</t>
        </is>
      </c>
      <c r="B12" s="5" t="n">
        <v>0</v>
      </c>
      <c r="C12" s="5" t="n">
        <v>0</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5" t="n">
        <v>0</v>
      </c>
      <c r="C15" s="5" t="n">
        <v>0</v>
      </c>
    </row>
    <row r="16">
      <c r="A16" s="3" t="inlineStr">
        <is>
          <t>Liability Derivative</t>
        </is>
      </c>
      <c r="B16" s="4" t="inlineStr">
        <is>
          <t xml:space="preserve"> </t>
        </is>
      </c>
      <c r="C16" s="4" t="inlineStr">
        <is>
          <t xml:space="preserve"> </t>
        </is>
      </c>
    </row>
    <row r="17">
      <c r="A17" s="4" t="inlineStr">
        <is>
          <t>Soybeans</t>
        </is>
      </c>
      <c r="B17" s="5" t="n">
        <v>34</v>
      </c>
      <c r="C17" s="5" t="n">
        <v>180</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5" t="n">
        <v>0</v>
      </c>
      <c r="C20" s="5" t="n">
        <v>0</v>
      </c>
    </row>
    <row r="21">
      <c r="A21" s="3" t="inlineStr">
        <is>
          <t>Liability Derivative</t>
        </is>
      </c>
      <c r="B21" s="4" t="inlineStr">
        <is>
          <t xml:space="preserve"> </t>
        </is>
      </c>
      <c r="C21" s="4" t="inlineStr">
        <is>
          <t xml:space="preserve"> </t>
        </is>
      </c>
    </row>
    <row r="22">
      <c r="A22" s="4" t="inlineStr">
        <is>
          <t>Soybeans</t>
        </is>
      </c>
      <c r="B22" s="6" t="n">
        <v>0</v>
      </c>
      <c r="C22" s="6" t="n">
        <v>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Pre-tax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alized on derivatives</t>
        </is>
      </c>
      <c r="B4" s="6" t="n">
        <v>149</v>
      </c>
      <c r="C4" s="6" t="n">
        <v>3942</v>
      </c>
      <c r="D4" s="6" t="n">
        <v>1377</v>
      </c>
      <c r="E4" s="6" t="n">
        <v>1179</v>
      </c>
    </row>
    <row r="5">
      <c r="A5" s="4" t="inlineStr">
        <is>
          <t>Unrealized gain (loss) on derivatives</t>
        </is>
      </c>
      <c r="B5" s="5" t="n">
        <v>441</v>
      </c>
      <c r="C5" s="5" t="n">
        <v>-1177</v>
      </c>
      <c r="D5" s="5" t="n">
        <v>625</v>
      </c>
      <c r="E5" s="5" t="n">
        <v>1421</v>
      </c>
    </row>
    <row r="6">
      <c r="A6" s="4" t="inlineStr">
        <is>
          <t>Total gain (loss) recognized in income</t>
        </is>
      </c>
      <c r="B6" s="5" t="n">
        <v>590</v>
      </c>
      <c r="C6" s="5" t="n">
        <v>2765</v>
      </c>
      <c r="D6" s="5" t="n">
        <v>2002</v>
      </c>
      <c r="E6" s="5" t="n">
        <v>2600</v>
      </c>
    </row>
    <row r="7">
      <c r="A7" s="4" t="inlineStr">
        <is>
          <t>Soybean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alized on derivatives</t>
        </is>
      </c>
      <c r="B9" s="5" t="n">
        <v>344</v>
      </c>
      <c r="C9" s="5" t="n">
        <v>-1410</v>
      </c>
      <c r="D9" s="5" t="n">
        <v>3611</v>
      </c>
      <c r="E9" s="5" t="n">
        <v>-1247</v>
      </c>
    </row>
    <row r="10">
      <c r="A10" s="4" t="inlineStr">
        <is>
          <t>Unrealized gain (loss) on derivatives</t>
        </is>
      </c>
      <c r="B10" s="5" t="n">
        <v>472</v>
      </c>
      <c r="C10" s="5" t="n">
        <v>479</v>
      </c>
      <c r="D10" s="5" t="n">
        <v>-109</v>
      </c>
      <c r="E10" s="5" t="n">
        <v>-348</v>
      </c>
    </row>
    <row r="11">
      <c r="A11" s="4" t="inlineStr">
        <is>
          <t>Total gain (loss) recognized in income</t>
        </is>
      </c>
      <c r="B11" s="5" t="n">
        <v>816</v>
      </c>
      <c r="C11" s="5" t="n">
        <v>-931</v>
      </c>
      <c r="D11" s="5" t="n">
        <v>3502</v>
      </c>
      <c r="E11" s="5" t="n">
        <v>-1595</v>
      </c>
    </row>
    <row r="12">
      <c r="A12" s="4" t="inlineStr">
        <is>
          <t>Soybean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alized on derivatives</t>
        </is>
      </c>
      <c r="B14" s="5" t="n">
        <v>-195</v>
      </c>
      <c r="C14" s="5" t="n">
        <v>2093</v>
      </c>
      <c r="D14" s="5" t="n">
        <v>-374</v>
      </c>
      <c r="E14" s="5" t="n">
        <v>2500</v>
      </c>
    </row>
    <row r="15">
      <c r="A15" s="4" t="inlineStr">
        <is>
          <t>Unrealized gain (loss) on derivatives</t>
        </is>
      </c>
      <c r="B15" s="5" t="n">
        <v>-31</v>
      </c>
      <c r="C15" s="5" t="n">
        <v>-1674</v>
      </c>
      <c r="D15" s="5" t="n">
        <v>146</v>
      </c>
      <c r="E15" s="5" t="n">
        <v>-1675</v>
      </c>
    </row>
    <row r="16">
      <c r="A16" s="4" t="inlineStr">
        <is>
          <t>Total gain (loss) recognized in income</t>
        </is>
      </c>
      <c r="B16" s="5" t="n">
        <v>-226</v>
      </c>
      <c r="C16" s="5" t="n">
        <v>419</v>
      </c>
      <c r="D16" s="5" t="n">
        <v>-228</v>
      </c>
      <c r="E16" s="5" t="n">
        <v>825</v>
      </c>
    </row>
    <row r="17">
      <c r="A17" s="4" t="inlineStr">
        <is>
          <t>Soybean meal</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alized on derivatives</t>
        </is>
      </c>
      <c r="B19" s="5" t="n">
        <v>0</v>
      </c>
      <c r="C19" s="5" t="n">
        <v>3259</v>
      </c>
      <c r="D19" s="5" t="n">
        <v>-1860</v>
      </c>
      <c r="E19" s="5" t="n">
        <v>-74</v>
      </c>
    </row>
    <row r="20">
      <c r="A20" s="4" t="inlineStr">
        <is>
          <t>Unrealized gain (loss) on derivatives</t>
        </is>
      </c>
      <c r="B20" s="5" t="n">
        <v>0</v>
      </c>
      <c r="C20" s="5" t="n">
        <v>18</v>
      </c>
      <c r="D20" s="5" t="n">
        <v>588</v>
      </c>
      <c r="E20" s="5" t="n">
        <v>3444</v>
      </c>
    </row>
    <row r="21">
      <c r="A21" s="4" t="inlineStr">
        <is>
          <t>Total gain (loss) recognized in income</t>
        </is>
      </c>
      <c r="B21" s="6" t="n">
        <v>0</v>
      </c>
      <c r="C21" s="6" t="n">
        <v>3277</v>
      </c>
      <c r="D21" s="6" t="n">
        <v>-1272</v>
      </c>
      <c r="E21" s="6" t="n">
        <v>33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3755</v>
      </c>
      <c r="C3" s="6" t="n">
        <v>7137</v>
      </c>
    </row>
    <row r="4">
      <c r="A4" s="4" t="inlineStr">
        <is>
          <t>Work-in-process</t>
        </is>
      </c>
      <c r="B4" s="5" t="n">
        <v>4671</v>
      </c>
      <c r="C4" s="5" t="n">
        <v>3938</v>
      </c>
    </row>
    <row r="5">
      <c r="A5" s="4" t="inlineStr">
        <is>
          <t>Finished goods</t>
        </is>
      </c>
      <c r="B5" s="5" t="n">
        <v>8400</v>
      </c>
      <c r="C5" s="5" t="n">
        <v>3785</v>
      </c>
    </row>
    <row r="6">
      <c r="A6" s="4" t="inlineStr">
        <is>
          <t>Total inventories</t>
        </is>
      </c>
      <c r="B6" s="6" t="n">
        <v>16826</v>
      </c>
      <c r="C6" s="6" t="n">
        <v>148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discount and debt issuance costs</t>
        </is>
      </c>
      <c r="B3" s="6" t="n">
        <v>0</v>
      </c>
      <c r="C3" s="6" t="n">
        <v>-6192</v>
      </c>
    </row>
    <row r="4">
      <c r="A4" s="4" t="inlineStr">
        <is>
          <t>Long-term debt</t>
        </is>
      </c>
      <c r="B4" s="5" t="n">
        <v>16136</v>
      </c>
      <c r="C4" s="5" t="n">
        <v>60451</v>
      </c>
    </row>
    <row r="5">
      <c r="A5" s="4" t="inlineStr">
        <is>
          <t>Less: current maturities of long-term debt</t>
        </is>
      </c>
      <c r="B5" s="5" t="n">
        <v>-1900</v>
      </c>
      <c r="C5" s="5" t="n">
        <v>-55201</v>
      </c>
    </row>
    <row r="6">
      <c r="A6" s="4" t="inlineStr">
        <is>
          <t>Long-term debt</t>
        </is>
      </c>
      <c r="B6" s="5" t="n">
        <v>14236</v>
      </c>
      <c r="C6" s="5" t="n">
        <v>5250</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current maturities of long-term debt</t>
        </is>
      </c>
      <c r="B9" s="5" t="n">
        <v>-1900</v>
      </c>
      <c r="C9" s="5" t="n">
        <v>-55201</v>
      </c>
    </row>
    <row r="10">
      <c r="A10" s="4" t="inlineStr">
        <is>
          <t>Secured Debt | Equipment Financing, due March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less current portion</t>
        </is>
      </c>
      <c r="B12" s="5" t="n">
        <v>293</v>
      </c>
      <c r="C12" s="5" t="n">
        <v>488</v>
      </c>
    </row>
    <row r="13">
      <c r="A13" s="4" t="inlineStr">
        <is>
          <t>Convertible Notes Payable | Convertible Notes Payable, due March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less current portion</t>
        </is>
      </c>
      <c r="B15" s="5" t="n">
        <v>0</v>
      </c>
      <c r="C15" s="5" t="n">
        <v>59310</v>
      </c>
    </row>
    <row r="16">
      <c r="A16" s="4" t="inlineStr">
        <is>
          <t>Notes Payable | Notes Payable, varying maturities through Jun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less current portion</t>
        </is>
      </c>
      <c r="B18" s="5" t="n">
        <v>43</v>
      </c>
      <c r="C18" s="5" t="n">
        <v>64</v>
      </c>
    </row>
    <row r="19">
      <c r="A19" s="4" t="inlineStr">
        <is>
          <t>Credit Agreement | Secured Debt | DDB Term Loan, due April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less current portion</t>
        </is>
      </c>
      <c r="B21" s="5" t="n">
        <v>15800</v>
      </c>
      <c r="C21" s="5" t="n">
        <v>6256</v>
      </c>
    </row>
    <row r="22">
      <c r="A22" s="4" t="inlineStr">
        <is>
          <t>Credit Agreement | Secured Debt | DDB Equipment Loan, due July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less current portion</t>
        </is>
      </c>
      <c r="B24" s="6" t="n">
        <v>0</v>
      </c>
      <c r="C24" s="6" t="n">
        <v>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 width="22" customWidth="1" min="6" max="6"/>
    <col width="22" customWidth="1" min="7" max="7"/>
    <col width="22" customWidth="1" min="8" max="8"/>
    <col width="14" customWidth="1" min="9" max="9"/>
    <col width="14" customWidth="1" min="10" max="10"/>
    <col width="22" customWidth="1" min="11" max="11"/>
    <col width="37" customWidth="1" min="12" max="12"/>
    <col width="22" customWidth="1" min="13" max="13"/>
    <col width="22" customWidth="1" min="14" max="14"/>
    <col width="22" customWidth="1" min="15" max="15"/>
  </cols>
  <sheetData>
    <row r="1">
      <c r="A1" s="1" t="inlineStr">
        <is>
          <t>Debt - Narratives (Details)</t>
        </is>
      </c>
      <c r="G1" s="2" t="inlineStr">
        <is>
          <t>1 Months Ended</t>
        </is>
      </c>
      <c r="M1" s="2" t="inlineStr">
        <is>
          <t>6 Months Ended</t>
        </is>
      </c>
    </row>
    <row r="2">
      <c r="B2" s="2" t="inlineStr">
        <is>
          <t>May 07, 2024 USD ($)</t>
        </is>
      </c>
      <c r="C2" s="2" t="inlineStr">
        <is>
          <t>Feb. 13, 2024 USD ($)</t>
        </is>
      </c>
      <c r="D2" s="2" t="inlineStr">
        <is>
          <t>Sep. 30, 2023</t>
        </is>
      </c>
      <c r="E2" s="2" t="inlineStr">
        <is>
          <t>Oct. 31, 2022</t>
        </is>
      </c>
      <c r="F2" s="2" t="inlineStr">
        <is>
          <t>Apr. 30, 2019 USD ($)</t>
        </is>
      </c>
      <c r="G2" s="2" t="inlineStr">
        <is>
          <t>Nov. 30, 2023 USD ($)</t>
        </is>
      </c>
      <c r="H2" s="2" t="inlineStr">
        <is>
          <t>Oct. 31, 2023 USD ($)</t>
        </is>
      </c>
      <c r="I2" s="2" t="inlineStr">
        <is>
          <t>Mar. 31, 2023</t>
        </is>
      </c>
      <c r="J2" s="2" t="inlineStr">
        <is>
          <t>Nov. 30, 2022</t>
        </is>
      </c>
      <c r="K2" s="2" t="inlineStr">
        <is>
          <t>Mar. 31, 2022 USD ($)</t>
        </is>
      </c>
      <c r="L2" s="2" t="inlineStr">
        <is>
          <t>Dec. 31, 2021 USD ($) day $ / shares</t>
        </is>
      </c>
      <c r="M2" s="2" t="inlineStr">
        <is>
          <t>Jun. 30, 2024 USD ($)</t>
        </is>
      </c>
      <c r="N2" s="2" t="inlineStr">
        <is>
          <t>Jun. 30, 2023 USD ($)</t>
        </is>
      </c>
      <c r="O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 under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62000</v>
      </c>
      <c r="N4" s="6" t="n">
        <v>0</v>
      </c>
      <c r="O4" s="4" t="inlineStr">
        <is>
          <t xml:space="preserve"> </t>
        </is>
      </c>
    </row>
    <row r="5">
      <c r="A5" s="4" t="inlineStr">
        <is>
          <t>Indirect Guarantee of Indebtedness | Benson Hill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uarantor limit</t>
        </is>
      </c>
      <c r="B7" s="6" t="n">
        <v>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financing liab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60000</v>
      </c>
      <c r="L10" s="4" t="inlineStr">
        <is>
          <t xml:space="preserve"> </t>
        </is>
      </c>
      <c r="M10" s="4" t="inlineStr">
        <is>
          <t xml:space="preserve"> </t>
        </is>
      </c>
      <c r="N10" s="4" t="inlineStr">
        <is>
          <t xml:space="preserve"> </t>
        </is>
      </c>
      <c r="O10" s="4" t="inlineStr">
        <is>
          <t xml:space="preserve"> </t>
        </is>
      </c>
    </row>
    <row r="11">
      <c r="A11" s="4" t="inlineStr">
        <is>
          <t>Proceeds recorded as financing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000</v>
      </c>
      <c r="L11" s="4" t="inlineStr">
        <is>
          <t xml:space="preserve"> </t>
        </is>
      </c>
      <c r="M11" s="4" t="inlineStr">
        <is>
          <t xml:space="preserve"> </t>
        </is>
      </c>
      <c r="N11" s="4" t="inlineStr">
        <is>
          <t xml:space="preserve"> </t>
        </is>
      </c>
      <c r="O11" s="4" t="inlineStr">
        <is>
          <t xml:space="preserve"> </t>
        </is>
      </c>
    </row>
    <row r="12">
      <c r="A12" s="4" t="inlineStr">
        <is>
          <t>Financing arrang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6 months</t>
        </is>
      </c>
      <c r="L12" s="4" t="inlineStr">
        <is>
          <t xml:space="preserve"> </t>
        </is>
      </c>
      <c r="M12" s="4" t="inlineStr">
        <is>
          <t xml:space="preserve"> </t>
        </is>
      </c>
      <c r="N12" s="4" t="inlineStr">
        <is>
          <t xml:space="preserve"> </t>
        </is>
      </c>
      <c r="O12" s="4" t="inlineStr">
        <is>
          <t xml:space="preserve"> </t>
        </is>
      </c>
    </row>
    <row r="13">
      <c r="A13" s="4" t="inlineStr">
        <is>
          <t>Convertible Notes Payable, due March 2024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ailable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c r="K15" s="4" t="inlineStr">
        <is>
          <t xml:space="preserve"> </t>
        </is>
      </c>
      <c r="L15" s="6" t="n">
        <v>100000000</v>
      </c>
      <c r="M15" s="4" t="inlineStr">
        <is>
          <t xml:space="preserve"> </t>
        </is>
      </c>
      <c r="N15" s="4" t="inlineStr">
        <is>
          <t xml:space="preserve"> </t>
        </is>
      </c>
      <c r="O15" s="6" t="n">
        <v>20000000</v>
      </c>
    </row>
    <row r="16">
      <c r="A16" s="4" t="inlineStr">
        <is>
          <t>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0.077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ailable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0000000</v>
      </c>
      <c r="M17" s="4" t="inlineStr">
        <is>
          <t xml:space="preserve"> </t>
        </is>
      </c>
      <c r="N17" s="4" t="inlineStr">
        <is>
          <t xml:space="preserve"> </t>
        </is>
      </c>
      <c r="O17" s="4" t="inlineStr">
        <is>
          <t xml:space="preserve"> </t>
        </is>
      </c>
    </row>
    <row r="18">
      <c r="A18" s="4" t="inlineStr">
        <is>
          <t>Borrowing under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000000</v>
      </c>
      <c r="M18" s="4" t="inlineStr">
        <is>
          <t xml:space="preserve"> </t>
        </is>
      </c>
      <c r="N18" s="4" t="inlineStr">
        <is>
          <t xml:space="preserve"> </t>
        </is>
      </c>
      <c r="O18" s="4" t="inlineStr">
        <is>
          <t xml:space="preserve"> </t>
        </is>
      </c>
    </row>
    <row r="19">
      <c r="A19" s="4" t="inlineStr">
        <is>
          <t>Milestone achievement ext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6 months</t>
        </is>
      </c>
      <c r="M19" s="4" t="inlineStr">
        <is>
          <t xml:space="preserve"> </t>
        </is>
      </c>
      <c r="N19" s="4" t="inlineStr">
        <is>
          <t xml:space="preserve"> </t>
        </is>
      </c>
      <c r="O19" s="4" t="inlineStr">
        <is>
          <t xml:space="preserve"> </t>
        </is>
      </c>
    </row>
    <row r="20">
      <c r="A20" s="4" t="inlineStr">
        <is>
          <t>Minimum liquidity covenant requirement</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c r="I20" s="4" t="inlineStr">
        <is>
          <t xml:space="preserve"> </t>
        </is>
      </c>
      <c r="J20" s="4" t="inlineStr">
        <is>
          <t>4 month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sign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02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al 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pay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nal payment</t>
        </is>
      </c>
      <c r="B24" s="4" t="inlineStr">
        <is>
          <t xml:space="preserve"> </t>
        </is>
      </c>
      <c r="C24" s="4" t="inlineStr">
        <is>
          <t xml:space="preserve"> </t>
        </is>
      </c>
      <c r="D24" s="14" t="n">
        <v>0.127</v>
      </c>
      <c r="E24" s="4" t="inlineStr">
        <is>
          <t xml:space="preserve"> </t>
        </is>
      </c>
      <c r="F24" s="4" t="inlineStr">
        <is>
          <t xml:space="preserve"> </t>
        </is>
      </c>
      <c r="G24" s="4" t="inlineStr">
        <is>
          <t xml:space="preserve"> </t>
        </is>
      </c>
      <c r="H24" s="14" t="n">
        <v>0.17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day</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payment net closing proceed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redemption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00</v>
      </c>
      <c r="M28" s="4" t="inlineStr">
        <is>
          <t xml:space="preserve"> </t>
        </is>
      </c>
      <c r="N28" s="4" t="inlineStr">
        <is>
          <t xml:space="preserve"> </t>
        </is>
      </c>
      <c r="O28" s="4" t="inlineStr">
        <is>
          <t xml:space="preserve"> </t>
        </is>
      </c>
    </row>
    <row r="29">
      <c r="A29" s="4" t="inlineStr">
        <is>
          <t>Consecutive trading day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v>
      </c>
      <c r="M29" s="4" t="inlineStr">
        <is>
          <t xml:space="preserve"> </t>
        </is>
      </c>
      <c r="N29" s="4" t="inlineStr">
        <is>
          <t xml:space="preserve"> </t>
        </is>
      </c>
      <c r="O29" s="4" t="inlineStr">
        <is>
          <t xml:space="preserve"> </t>
        </is>
      </c>
    </row>
    <row r="30">
      <c r="A30" s="4" t="inlineStr">
        <is>
          <t>Trading volume conversion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2</v>
      </c>
      <c r="M30" s="4" t="inlineStr">
        <is>
          <t xml:space="preserve"> </t>
        </is>
      </c>
      <c r="N30" s="4" t="inlineStr">
        <is>
          <t xml:space="preserve"> </t>
        </is>
      </c>
      <c r="O30" s="4" t="inlineStr">
        <is>
          <t xml:space="preserve"> </t>
        </is>
      </c>
    </row>
    <row r="31">
      <c r="A31" s="4" t="inlineStr">
        <is>
          <t>Consecutive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v>
      </c>
      <c r="M31" s="4" t="inlineStr">
        <is>
          <t xml:space="preserve"> </t>
        </is>
      </c>
      <c r="N31" s="4" t="inlineStr">
        <is>
          <t xml:space="preserve"> </t>
        </is>
      </c>
      <c r="O31" s="4" t="inlineStr">
        <is>
          <t xml:space="preserve"> </t>
        </is>
      </c>
    </row>
    <row r="32">
      <c r="A32" s="4" t="inlineStr">
        <is>
          <t>Shares outstanding conversion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4" t="n">
        <v>0.025</v>
      </c>
      <c r="M32" s="4" t="inlineStr">
        <is>
          <t xml:space="preserve"> </t>
        </is>
      </c>
      <c r="N32" s="4" t="inlineStr">
        <is>
          <t xml:space="preserve"> </t>
        </is>
      </c>
      <c r="O32" s="4" t="inlineStr">
        <is>
          <t xml:space="preserve"> </t>
        </is>
      </c>
    </row>
    <row r="33">
      <c r="A33" s="4" t="inlineStr">
        <is>
          <t>Repayments of convertible note payable</t>
        </is>
      </c>
      <c r="B33" s="4" t="inlineStr">
        <is>
          <t xml:space="preserve"> </t>
        </is>
      </c>
      <c r="C33" s="6" t="n">
        <v>58964000</v>
      </c>
      <c r="D33" s="4" t="inlineStr">
        <is>
          <t xml:space="preserve"> </t>
        </is>
      </c>
      <c r="E33" s="4" t="inlineStr">
        <is>
          <t xml:space="preserve"> </t>
        </is>
      </c>
      <c r="F33" s="4" t="inlineStr">
        <is>
          <t xml:space="preserve"> </t>
        </is>
      </c>
      <c r="G33" s="6" t="n">
        <v>5839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rite-off of unamortized debt discounts an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638000</v>
      </c>
      <c r="N34" s="4" t="inlineStr">
        <is>
          <t xml:space="preserve"> </t>
        </is>
      </c>
      <c r="O34" s="4" t="inlineStr">
        <is>
          <t xml:space="preserve"> </t>
        </is>
      </c>
    </row>
    <row r="35">
      <c r="A35" s="4" t="inlineStr">
        <is>
          <t>Convertible Notes Payable, due March 2024 | Convertible Notes Payable | Avenue Capital Management II,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ayments of convertible note payable</t>
        </is>
      </c>
      <c r="B37" s="4" t="inlineStr">
        <is>
          <t xml:space="preserve"> </t>
        </is>
      </c>
      <c r="C37" s="6" t="n">
        <v>5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 Payable, due March 2024 | Convertible Notes Payabl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liquidity covenant requ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6 months</t>
        </is>
      </c>
      <c r="M41" s="4" t="inlineStr">
        <is>
          <t xml:space="preserve"> </t>
        </is>
      </c>
      <c r="N41" s="4" t="inlineStr">
        <is>
          <t xml:space="preserve"> </t>
        </is>
      </c>
      <c r="O41" s="4" t="inlineStr">
        <is>
          <t xml:space="preserve"> </t>
        </is>
      </c>
    </row>
    <row r="42">
      <c r="A42" s="4" t="inlineStr">
        <is>
          <t>Convertible Notes Payable, due March 2024 | Convertible Notes Payabl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liquidity covenant requi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42 months</t>
        </is>
      </c>
      <c r="M45" s="4" t="inlineStr">
        <is>
          <t xml:space="preserve"> </t>
        </is>
      </c>
      <c r="N45" s="4" t="inlineStr">
        <is>
          <t xml:space="preserve"> </t>
        </is>
      </c>
      <c r="O45" s="4" t="inlineStr">
        <is>
          <t xml:space="preserve"> </t>
        </is>
      </c>
    </row>
    <row r="46">
      <c r="A46" s="4" t="inlineStr">
        <is>
          <t>Convertible Notes Payable, due March 2024 | Convertible Notes Payable | Second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4" t="n">
        <v>0.0325</v>
      </c>
      <c r="M48" s="4" t="inlineStr">
        <is>
          <t xml:space="preserve"> </t>
        </is>
      </c>
      <c r="N48" s="4" t="inlineStr">
        <is>
          <t xml:space="preserve"> </t>
        </is>
      </c>
      <c r="O48" s="4" t="inlineStr">
        <is>
          <t xml:space="preserve"> </t>
        </is>
      </c>
    </row>
    <row r="49">
      <c r="A49" s="4" t="inlineStr">
        <is>
          <t>Stat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0.0575</v>
      </c>
      <c r="M49" s="4" t="inlineStr">
        <is>
          <t xml:space="preserve"> </t>
        </is>
      </c>
      <c r="N49" s="4" t="inlineStr">
        <is>
          <t xml:space="preserve"> </t>
        </is>
      </c>
      <c r="O49" s="4" t="inlineStr">
        <is>
          <t xml:space="preserve"> </t>
        </is>
      </c>
    </row>
    <row r="50">
      <c r="A50" s="4" t="inlineStr">
        <is>
          <t>Interest only extens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2 months</t>
        </is>
      </c>
      <c r="M50" s="4" t="inlineStr">
        <is>
          <t xml:space="preserve"> </t>
        </is>
      </c>
      <c r="N50" s="4" t="inlineStr">
        <is>
          <t xml:space="preserve"> </t>
        </is>
      </c>
      <c r="O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00000</v>
      </c>
      <c r="M51" s="4" t="inlineStr">
        <is>
          <t xml:space="preserve"> </t>
        </is>
      </c>
      <c r="N51" s="4" t="inlineStr">
        <is>
          <t xml:space="preserve"> </t>
        </is>
      </c>
      <c r="O51" s="4" t="inlineStr">
        <is>
          <t xml:space="preserve"> </t>
        </is>
      </c>
    </row>
    <row r="52">
      <c r="A52" s="4" t="inlineStr">
        <is>
          <t>Common stock trading day | 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v>
      </c>
      <c r="M52" s="4" t="inlineStr">
        <is>
          <t xml:space="preserve"> </t>
        </is>
      </c>
      <c r="N52" s="4" t="inlineStr">
        <is>
          <t xml:space="preserve"> </t>
        </is>
      </c>
      <c r="O52" s="4" t="inlineStr">
        <is>
          <t xml:space="preserve"> </t>
        </is>
      </c>
    </row>
    <row r="53">
      <c r="A53" s="4" t="inlineStr">
        <is>
          <t>Convertible Notes Payable, due March 2024 | Convertible Notes Payable | Thir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only extens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4 months</t>
        </is>
      </c>
      <c r="M55" s="4" t="inlineStr">
        <is>
          <t xml:space="preserve"> </t>
        </is>
      </c>
      <c r="N55" s="4" t="inlineStr">
        <is>
          <t xml:space="preserve"> </t>
        </is>
      </c>
      <c r="O55" s="4" t="inlineStr">
        <is>
          <t xml:space="preserve"> </t>
        </is>
      </c>
    </row>
    <row r="56">
      <c r="A56" s="4" t="inlineStr">
        <is>
          <t>Convertible Notes Payable, due March 2024 | Convertible Notes Payable | Firs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stock pri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2.47</v>
      </c>
      <c r="M58" s="4" t="inlineStr">
        <is>
          <t xml:space="preserve"> </t>
        </is>
      </c>
      <c r="N58" s="4" t="inlineStr">
        <is>
          <t xml:space="preserve"> </t>
        </is>
      </c>
      <c r="O58" s="4" t="inlineStr">
        <is>
          <t xml:space="preserve"> </t>
        </is>
      </c>
    </row>
    <row r="59">
      <c r="A59" s="4" t="inlineStr">
        <is>
          <t>Credit Agreement | DDB Term Loan, due April 2029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principal amount</t>
        </is>
      </c>
      <c r="B61" s="5" t="n">
        <v>15800000</v>
      </c>
      <c r="C61" s="4" t="inlineStr">
        <is>
          <t xml:space="preserve"> </t>
        </is>
      </c>
      <c r="D61" s="4" t="inlineStr">
        <is>
          <t xml:space="preserve"> </t>
        </is>
      </c>
      <c r="E61" s="4" t="inlineStr">
        <is>
          <t xml:space="preserve"> </t>
        </is>
      </c>
      <c r="F61" s="6" t="n">
        <v>14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term</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ailable borrowing</t>
        </is>
      </c>
      <c r="B63" s="6" t="n">
        <v>15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ariable rate</t>
        </is>
      </c>
      <c r="B64" s="11"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periodic payment</t>
        </is>
      </c>
      <c r="B65" s="6" t="n">
        <v>39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redit Agreement | DDB Equipment Loan, due July 2024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6" t="n">
        <v>3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term</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redit Agreement | DDB Revolver | Revolv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ailable borrowing</t>
        </is>
      </c>
      <c r="B72" s="6" t="n">
        <v>6000000</v>
      </c>
      <c r="C72" s="4" t="inlineStr">
        <is>
          <t xml:space="preserve"> </t>
        </is>
      </c>
      <c r="D72" s="4" t="inlineStr">
        <is>
          <t xml:space="preserve"> </t>
        </is>
      </c>
      <c r="E72" s="4" t="inlineStr">
        <is>
          <t xml:space="preserve"> </t>
        </is>
      </c>
      <c r="F72" s="6" t="n">
        <v>6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ariable rate</t>
        </is>
      </c>
      <c r="B73" s="11" t="n">
        <v>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venant, maximum distributions</t>
        </is>
      </c>
      <c r="B74" s="6" t="n">
        <v>1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covenant</t>
        </is>
      </c>
      <c r="B75" s="6" t="n">
        <v>7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ovenant percent</t>
        </is>
      </c>
      <c r="B76" s="10"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3">
    <mergeCell ref="A1:A2"/>
    <mergeCell ref="G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and employee benefits</t>
        </is>
      </c>
      <c r="B3" s="6" t="n">
        <v>4329</v>
      </c>
      <c r="C3" s="6" t="n">
        <v>6148</v>
      </c>
    </row>
    <row r="4">
      <c r="A4" s="4" t="inlineStr">
        <is>
          <t>Insurance premiums</t>
        </is>
      </c>
      <c r="B4" s="5" t="n">
        <v>107</v>
      </c>
      <c r="C4" s="5" t="n">
        <v>58</v>
      </c>
    </row>
    <row r="5">
      <c r="A5" s="4" t="inlineStr">
        <is>
          <t>Professional services</t>
        </is>
      </c>
      <c r="B5" s="5" t="n">
        <v>1456</v>
      </c>
      <c r="C5" s="5" t="n">
        <v>3960</v>
      </c>
    </row>
    <row r="6">
      <c r="A6" s="4" t="inlineStr">
        <is>
          <t>Research and development</t>
        </is>
      </c>
      <c r="B6" s="5" t="n">
        <v>177</v>
      </c>
      <c r="C6" s="5" t="n">
        <v>258</v>
      </c>
    </row>
    <row r="7">
      <c r="A7" s="4" t="inlineStr">
        <is>
          <t>Inventory</t>
        </is>
      </c>
      <c r="B7" s="5" t="n">
        <v>0</v>
      </c>
      <c r="C7" s="5" t="n">
        <v>514</v>
      </c>
    </row>
    <row r="8">
      <c r="A8" s="4" t="inlineStr">
        <is>
          <t>Interest</t>
        </is>
      </c>
      <c r="B8" s="5" t="n">
        <v>229</v>
      </c>
      <c r="C8" s="5" t="n">
        <v>161</v>
      </c>
    </row>
    <row r="9">
      <c r="A9" s="4" t="inlineStr">
        <is>
          <t>Contract liability</t>
        </is>
      </c>
      <c r="B9" s="5" t="n">
        <v>6654</v>
      </c>
      <c r="C9" s="5" t="n">
        <v>8340</v>
      </c>
    </row>
    <row r="10">
      <c r="A10" s="4" t="inlineStr">
        <is>
          <t>Other</t>
        </is>
      </c>
      <c r="B10" s="5" t="n">
        <v>162</v>
      </c>
      <c r="C10" s="5" t="n">
        <v>1913</v>
      </c>
    </row>
    <row r="11">
      <c r="A11" s="4" t="inlineStr">
        <is>
          <t>Total</t>
        </is>
      </c>
      <c r="B11" s="6" t="n">
        <v>13114</v>
      </c>
      <c r="C11" s="6" t="n">
        <v>21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v>
      </c>
      <c r="C4" s="11" t="n">
        <v>0</v>
      </c>
      <c r="D4" s="11" t="n">
        <v>0</v>
      </c>
      <c r="E4" s="11"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246</v>
      </c>
      <c r="C4" s="6" t="n">
        <v>194639</v>
      </c>
      <c r="D4" s="6" t="n">
        <v>86043</v>
      </c>
      <c r="E4" s="6" t="n">
        <v>193902</v>
      </c>
    </row>
    <row r="5">
      <c r="A5" s="4" t="inlineStr">
        <is>
          <t>Other comprehensive income (loss) before reclassifications</t>
        </is>
      </c>
      <c r="B5" s="5" t="n">
        <v>65</v>
      </c>
      <c r="C5" s="5" t="n">
        <v>674</v>
      </c>
      <c r="D5" s="5" t="n">
        <v>8</v>
      </c>
      <c r="E5" s="5" t="n">
        <v>480</v>
      </c>
    </row>
    <row r="6">
      <c r="A6" s="4" t="inlineStr">
        <is>
          <t>Amounts reclassified from AOCI</t>
        </is>
      </c>
      <c r="B6" s="5" t="n">
        <v>9</v>
      </c>
      <c r="C6" s="5" t="n">
        <v>1994</v>
      </c>
      <c r="D6" s="5" t="n">
        <v>1164</v>
      </c>
      <c r="E6" s="5" t="n">
        <v>3044</v>
      </c>
    </row>
    <row r="7">
      <c r="A7" s="4" t="inlineStr">
        <is>
          <t>Total other comprehensive income</t>
        </is>
      </c>
      <c r="B7" s="5" t="n">
        <v>74</v>
      </c>
      <c r="C7" s="5" t="n">
        <v>2668</v>
      </c>
      <c r="D7" s="5" t="n">
        <v>1172</v>
      </c>
      <c r="E7" s="5" t="n">
        <v>3524</v>
      </c>
    </row>
    <row r="8">
      <c r="A8" s="4" t="inlineStr">
        <is>
          <t>Ending balance</t>
        </is>
      </c>
      <c r="B8" s="5" t="n">
        <v>48753</v>
      </c>
      <c r="C8" s="5" t="n">
        <v>136603</v>
      </c>
      <c r="D8" s="5" t="n">
        <v>48753</v>
      </c>
      <c r="E8" s="5" t="n">
        <v>136603</v>
      </c>
    </row>
    <row r="9">
      <c r="A9" s="4" t="inlineStr">
        <is>
          <t>Cumulative Foreign Currency Translation</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98</v>
      </c>
      <c r="C11" s="5" t="n">
        <v>-385</v>
      </c>
      <c r="D11" s="5" t="n">
        <v>-385</v>
      </c>
      <c r="E11" s="5" t="n">
        <v>-385</v>
      </c>
    </row>
    <row r="12">
      <c r="A12" s="4" t="inlineStr">
        <is>
          <t>Other comprehensive income (loss) before reclassifications</t>
        </is>
      </c>
      <c r="B12" s="5" t="n">
        <v>1</v>
      </c>
      <c r="C12" s="5" t="n">
        <v>0</v>
      </c>
      <c r="D12" s="5" t="n">
        <v>-12</v>
      </c>
      <c r="E12" s="5" t="n">
        <v>0</v>
      </c>
    </row>
    <row r="13">
      <c r="A13" s="4" t="inlineStr">
        <is>
          <t>Amounts reclassified from AOCI</t>
        </is>
      </c>
      <c r="B13" s="5" t="n">
        <v>0</v>
      </c>
      <c r="C13" s="5" t="n">
        <v>0</v>
      </c>
      <c r="D13" s="5" t="n">
        <v>0</v>
      </c>
      <c r="E13" s="5" t="n">
        <v>0</v>
      </c>
    </row>
    <row r="14">
      <c r="A14" s="4" t="inlineStr">
        <is>
          <t>Total other comprehensive income</t>
        </is>
      </c>
      <c r="B14" s="5" t="n">
        <v>1</v>
      </c>
      <c r="C14" s="5" t="n">
        <v>0</v>
      </c>
      <c r="D14" s="5" t="n">
        <v>-12</v>
      </c>
      <c r="E14" s="5" t="n">
        <v>0</v>
      </c>
    </row>
    <row r="15">
      <c r="A15" s="4" t="inlineStr">
        <is>
          <t>Ending balance</t>
        </is>
      </c>
      <c r="B15" s="5" t="n">
        <v>-397</v>
      </c>
      <c r="C15" s="5" t="n">
        <v>-385</v>
      </c>
      <c r="D15" s="5" t="n">
        <v>-397</v>
      </c>
      <c r="E15" s="5" t="n">
        <v>-385</v>
      </c>
    </row>
    <row r="16">
      <c r="A16" s="4" t="inlineStr">
        <is>
          <t>Unrealized Gains/(Losses) on Marketab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3</v>
      </c>
      <c r="C18" s="5" t="n">
        <v>-5854</v>
      </c>
      <c r="D18" s="5" t="n">
        <v>-1284</v>
      </c>
      <c r="E18" s="5" t="n">
        <v>-6710</v>
      </c>
    </row>
    <row r="19">
      <c r="A19" s="4" t="inlineStr">
        <is>
          <t>Other comprehensive income (loss) before reclassifications</t>
        </is>
      </c>
      <c r="B19" s="5" t="n">
        <v>64</v>
      </c>
      <c r="C19" s="5" t="n">
        <v>674</v>
      </c>
      <c r="D19" s="5" t="n">
        <v>20</v>
      </c>
      <c r="E19" s="5" t="n">
        <v>480</v>
      </c>
    </row>
    <row r="20">
      <c r="A20" s="4" t="inlineStr">
        <is>
          <t>Amounts reclassified from AOCI</t>
        </is>
      </c>
      <c r="B20" s="5" t="n">
        <v>9</v>
      </c>
      <c r="C20" s="5" t="n">
        <v>1994</v>
      </c>
      <c r="D20" s="5" t="n">
        <v>1164</v>
      </c>
      <c r="E20" s="5" t="n">
        <v>3044</v>
      </c>
    </row>
    <row r="21">
      <c r="A21" s="4" t="inlineStr">
        <is>
          <t>Total other comprehensive income</t>
        </is>
      </c>
      <c r="B21" s="5" t="n">
        <v>73</v>
      </c>
      <c r="C21" s="5" t="n">
        <v>2668</v>
      </c>
      <c r="D21" s="5" t="n">
        <v>1184</v>
      </c>
      <c r="E21" s="5" t="n">
        <v>3524</v>
      </c>
    </row>
    <row r="22">
      <c r="A22" s="4" t="inlineStr">
        <is>
          <t>Ending balance</t>
        </is>
      </c>
      <c r="B22" s="5" t="n">
        <v>-100</v>
      </c>
      <c r="C22" s="5" t="n">
        <v>-3186</v>
      </c>
      <c r="D22" s="5" t="n">
        <v>-100</v>
      </c>
      <c r="E22" s="5" t="n">
        <v>-3186</v>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1</v>
      </c>
      <c r="C25" s="5" t="n">
        <v>-6239</v>
      </c>
      <c r="D25" s="5" t="n">
        <v>-1669</v>
      </c>
      <c r="E25" s="5" t="n">
        <v>-7095</v>
      </c>
    </row>
    <row r="26">
      <c r="A26" s="4" t="inlineStr">
        <is>
          <t>Ending balance</t>
        </is>
      </c>
      <c r="B26" s="6" t="n">
        <v>-497</v>
      </c>
      <c r="C26" s="6" t="n">
        <v>-3571</v>
      </c>
      <c r="D26" s="6" t="n">
        <v>-497</v>
      </c>
      <c r="E26" s="6" t="n">
        <v>-35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9700</v>
      </c>
      <c r="C4" s="6" t="n">
        <v>-56841</v>
      </c>
      <c r="D4" s="6" t="n">
        <v>-40983</v>
      </c>
      <c r="E4" s="6" t="n">
        <v>-598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0</v>
      </c>
      <c r="D6" s="5" t="n">
        <v>-12</v>
      </c>
      <c r="E6" s="5" t="n">
        <v>0</v>
      </c>
    </row>
    <row r="7">
      <c r="A7" s="4" t="inlineStr">
        <is>
          <t>Change in fair value of available-for-sale marketable securities, net of deferred taxes</t>
        </is>
      </c>
      <c r="B7" s="5" t="n">
        <v>73</v>
      </c>
      <c r="C7" s="5" t="n">
        <v>2668</v>
      </c>
      <c r="D7" s="5" t="n">
        <v>1184</v>
      </c>
      <c r="E7" s="5" t="n">
        <v>3524</v>
      </c>
    </row>
    <row r="8">
      <c r="A8" s="4" t="inlineStr">
        <is>
          <t>Total other comprehensive income</t>
        </is>
      </c>
      <c r="B8" s="5" t="n">
        <v>74</v>
      </c>
      <c r="C8" s="5" t="n">
        <v>2668</v>
      </c>
      <c r="D8" s="5" t="n">
        <v>1172</v>
      </c>
      <c r="E8" s="5" t="n">
        <v>3524</v>
      </c>
    </row>
    <row r="9">
      <c r="A9" s="4" t="inlineStr">
        <is>
          <t>Total comprehensive loss</t>
        </is>
      </c>
      <c r="B9" s="6" t="n">
        <v>-19626</v>
      </c>
      <c r="C9" s="6" t="n">
        <v>-54173</v>
      </c>
      <c r="D9" s="6" t="n">
        <v>-39811</v>
      </c>
      <c r="E9" s="6" t="n">
        <v>-56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Common Share Equivalent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256</v>
      </c>
      <c r="C4" s="5" t="n">
        <v>276</v>
      </c>
      <c r="D4" s="5" t="n">
        <v>229</v>
      </c>
      <c r="E4" s="5" t="n">
        <v>26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5" t="n">
        <v>0</v>
      </c>
      <c r="C7" s="5" t="n">
        <v>0</v>
      </c>
      <c r="D7" s="5" t="n">
        <v>2</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5" t="n">
        <v>0</v>
      </c>
      <c r="C10" s="5" t="n">
        <v>19</v>
      </c>
      <c r="D10" s="5" t="n">
        <v>1</v>
      </c>
      <c r="E10" s="5" t="n">
        <v>3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 (in shares)</t>
        </is>
      </c>
      <c r="B13" s="5" t="n">
        <v>256</v>
      </c>
      <c r="C13" s="5" t="n">
        <v>257</v>
      </c>
      <c r="D13" s="5" t="n">
        <v>226</v>
      </c>
      <c r="E13" s="5" t="n">
        <v>2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Common Share - Reconciliation of Basic and Diluted Loss per Common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C4" s="6" t="n">
        <v>-17983</v>
      </c>
      <c r="D4" s="6" t="n">
        <v>-36505</v>
      </c>
      <c r="E4" s="6" t="n">
        <v>-44297</v>
      </c>
      <c r="F4" s="6" t="n">
        <v>-43290</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basic (in shares)</t>
        </is>
      </c>
      <c r="B6" s="4" t="inlineStr">
        <is>
          <t>[1]</t>
        </is>
      </c>
      <c r="C6" s="5" t="n">
        <v>5496</v>
      </c>
      <c r="D6" s="5" t="n">
        <v>5364</v>
      </c>
      <c r="E6" s="5" t="n">
        <v>5477</v>
      </c>
      <c r="F6" s="5" t="n">
        <v>5355</v>
      </c>
    </row>
    <row r="7">
      <c r="A7" s="4" t="inlineStr">
        <is>
          <t>Weighted average common shares outstanding, diluted (in shares)</t>
        </is>
      </c>
      <c r="B7" s="4" t="inlineStr">
        <is>
          <t>[1]</t>
        </is>
      </c>
      <c r="C7" s="5" t="n">
        <v>5496</v>
      </c>
      <c r="D7" s="5" t="n">
        <v>5364</v>
      </c>
      <c r="E7" s="5" t="n">
        <v>5477</v>
      </c>
      <c r="F7" s="5" t="n">
        <v>5355</v>
      </c>
    </row>
    <row r="8">
      <c r="A8" s="4" t="inlineStr">
        <is>
          <t>Net loss from continuing operations per common share, basic (in usd per share)</t>
        </is>
      </c>
      <c r="B8" s="4" t="inlineStr">
        <is>
          <t>[1]</t>
        </is>
      </c>
      <c r="C8" s="9" t="n">
        <v>-3.27</v>
      </c>
      <c r="D8" s="9" t="n">
        <v>-6.81</v>
      </c>
      <c r="E8" s="9" t="n">
        <v>-8.09</v>
      </c>
      <c r="F8" s="9" t="n">
        <v>-8.08</v>
      </c>
    </row>
    <row r="9">
      <c r="A9" s="4" t="inlineStr">
        <is>
          <t>Net loss from continuing operations per common share, diluted (in usd per share)</t>
        </is>
      </c>
      <c r="B9" s="4" t="inlineStr">
        <is>
          <t>[1]</t>
        </is>
      </c>
      <c r="C9" s="9" t="n">
        <v>-3.27</v>
      </c>
      <c r="D9" s="9" t="n">
        <v>-6.81</v>
      </c>
      <c r="E9" s="9" t="n">
        <v>-8.09</v>
      </c>
      <c r="F9" s="9" t="n">
        <v>-8.08</v>
      </c>
    </row>
    <row r="10"/>
    <row r="11">
      <c r="A11" s="4" t="inlineStr">
        <is>
          <t>[1] Amounts have been adjusted to reflect the 1-for-35 reverse stock split that became effective on July 18, 2024. See Note 2, Summary of Significant Accounting Policies for additional details.</t>
        </is>
      </c>
    </row>
  </sheetData>
  <mergeCells count="5">
    <mergeCell ref="A1:B2"/>
    <mergeCell ref="C1:D1"/>
    <mergeCell ref="E1:F1"/>
    <mergeCell ref="A10:E10"/>
    <mergeCell ref="A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mmitments and Contingencies (Details) bu in Thousands, $ in Thousands</t>
        </is>
      </c>
      <c r="B1" s="2" t="inlineStr">
        <is>
          <t>6 Months Ended</t>
        </is>
      </c>
    </row>
    <row r="2">
      <c r="B2" s="2" t="inlineStr">
        <is>
          <t>Jun. 30, 2024 USD ($) bu</t>
        </is>
      </c>
      <c r="C2" s="2" t="inlineStr">
        <is>
          <t>Dec. 31, 2023 USD ($)</t>
        </is>
      </c>
    </row>
    <row r="3">
      <c r="A3" s="3" t="inlineStr">
        <is>
          <t>Commitments and Contingencies Disclosure [Abstract]</t>
        </is>
      </c>
      <c r="B3" s="4" t="inlineStr">
        <is>
          <t xml:space="preserve"> </t>
        </is>
      </c>
      <c r="C3" s="4" t="inlineStr">
        <is>
          <t xml:space="preserve"> </t>
        </is>
      </c>
    </row>
    <row r="4">
      <c r="A4" s="4" t="inlineStr">
        <is>
          <t>Litigation accrual</t>
        </is>
      </c>
      <c r="B4" s="6" t="n">
        <v>670</v>
      </c>
      <c r="C4" s="6" t="n">
        <v>0</v>
      </c>
    </row>
    <row r="5">
      <c r="A5" s="4" t="inlineStr">
        <is>
          <t>Inventory</t>
        </is>
      </c>
      <c r="B5" s="5" t="n">
        <v>35838</v>
      </c>
      <c r="C5" s="4" t="inlineStr">
        <is>
          <t xml:space="preserve"> </t>
        </is>
      </c>
    </row>
    <row r="6">
      <c r="A6" s="4" t="inlineStr">
        <is>
          <t>Purchase obligation due within one year</t>
        </is>
      </c>
      <c r="B6" s="6" t="n">
        <v>31360</v>
      </c>
      <c r="C6" s="4" t="inlineStr">
        <is>
          <t xml:space="preserve"> </t>
        </is>
      </c>
    </row>
    <row r="7">
      <c r="A7" s="4" t="inlineStr">
        <is>
          <t>Purchase commitment (bushels) | bu</t>
        </is>
      </c>
      <c r="B7" s="5" t="n">
        <v>1768</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6 Months Ended</t>
        </is>
      </c>
    </row>
    <row r="2">
      <c r="B2" s="2" t="inlineStr">
        <is>
          <t>Jun. 30, 2024 segment</t>
        </is>
      </c>
    </row>
    <row r="3">
      <c r="A3" s="3" t="inlineStr">
        <is>
          <t>Segment Reporting [Abstract]</t>
        </is>
      </c>
      <c r="B3" s="4" t="inlineStr">
        <is>
          <t xml:space="preserve"> </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33773</v>
      </c>
      <c r="C4" s="6" t="n">
        <v>23484</v>
      </c>
      <c r="D4" s="6" t="n">
        <v>54906</v>
      </c>
      <c r="E4" s="6" t="n">
        <v>72151</v>
      </c>
    </row>
    <row r="5">
      <c r="A5" s="4" t="inlineStr">
        <is>
          <t>Net loss from continuing operations, net of income taxes</t>
        </is>
      </c>
      <c r="B5" s="5" t="n">
        <v>-17983</v>
      </c>
      <c r="C5" s="5" t="n">
        <v>-36505</v>
      </c>
      <c r="D5" s="5" t="n">
        <v>-44297</v>
      </c>
      <c r="E5" s="5" t="n">
        <v>-43290</v>
      </c>
    </row>
    <row r="6">
      <c r="A6" s="4" t="inlineStr">
        <is>
          <t>Income tax expense (benefit)</t>
        </is>
      </c>
      <c r="B6" s="5" t="n">
        <v>6</v>
      </c>
      <c r="C6" s="5" t="n">
        <v>-138</v>
      </c>
      <c r="D6" s="5" t="n">
        <v>6</v>
      </c>
      <c r="E6" s="5" t="n">
        <v>-123</v>
      </c>
    </row>
    <row r="7">
      <c r="A7" s="4" t="inlineStr">
        <is>
          <t>Depreciation and amortization</t>
        </is>
      </c>
      <c r="B7" s="4" t="inlineStr">
        <is>
          <t xml:space="preserve"> </t>
        </is>
      </c>
      <c r="C7" s="4" t="inlineStr">
        <is>
          <t xml:space="preserve"> </t>
        </is>
      </c>
      <c r="D7" s="5" t="n">
        <v>8061</v>
      </c>
      <c r="E7" s="5" t="n">
        <v>10596</v>
      </c>
    </row>
    <row r="8">
      <c r="A8" s="4" t="inlineStr">
        <is>
          <t>Changes in fair value of warrants and conversion option</t>
        </is>
      </c>
      <c r="B8" s="5" t="n">
        <v>-513</v>
      </c>
      <c r="C8" s="5" t="n">
        <v>3036</v>
      </c>
      <c r="D8" s="5" t="n">
        <v>-286</v>
      </c>
      <c r="E8" s="5" t="n">
        <v>-18660</v>
      </c>
    </row>
    <row r="9">
      <c r="A9" s="4" t="inlineStr">
        <is>
          <t>Impairment of goodwill</t>
        </is>
      </c>
      <c r="B9" s="5" t="n">
        <v>0</v>
      </c>
      <c r="C9" s="5" t="n">
        <v>9260</v>
      </c>
      <c r="D9" s="5" t="n">
        <v>0</v>
      </c>
      <c r="E9" s="5" t="n">
        <v>9260</v>
      </c>
    </row>
    <row r="10">
      <c r="A10" s="4" t="inlineStr">
        <is>
          <t>Severance</t>
        </is>
      </c>
      <c r="B10" s="5" t="n">
        <v>104</v>
      </c>
      <c r="C10" s="4" t="inlineStr">
        <is>
          <t xml:space="preserve"> </t>
        </is>
      </c>
      <c r="D10" s="5" t="n">
        <v>1755</v>
      </c>
      <c r="E10" s="4" t="inlineStr">
        <is>
          <t xml:space="preserve"> </t>
        </is>
      </c>
    </row>
    <row r="11">
      <c r="A11" s="4" t="inlineStr">
        <is>
          <t>Proceeds from a corporate-owned life insurance policy</t>
        </is>
      </c>
      <c r="B11" s="4" t="inlineStr">
        <is>
          <t xml:space="preserve"> </t>
        </is>
      </c>
      <c r="C11" s="4" t="inlineStr">
        <is>
          <t xml:space="preserve"> </t>
        </is>
      </c>
      <c r="D11" s="5" t="n">
        <v>-2173</v>
      </c>
      <c r="E11" s="5" t="n">
        <v>0</v>
      </c>
    </row>
    <row r="12">
      <c r="A12" s="4" t="inlineStr">
        <is>
          <t>Total Adjusted EBITDA</t>
        </is>
      </c>
      <c r="B12" s="5" t="n">
        <v>-12413</v>
      </c>
      <c r="C12" s="5" t="n">
        <v>-15249</v>
      </c>
      <c r="D12" s="5" t="n">
        <v>-19497</v>
      </c>
      <c r="E12" s="5" t="n">
        <v>-29711</v>
      </c>
    </row>
    <row r="13">
      <c r="A13" s="4" t="inlineStr">
        <is>
          <t>Adjustments to reconcile</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708</v>
      </c>
      <c r="C15" s="5" t="n">
        <v>6874</v>
      </c>
      <c r="D15" s="5" t="n">
        <v>10304</v>
      </c>
      <c r="E15" s="5" t="n">
        <v>13246</v>
      </c>
    </row>
    <row r="16">
      <c r="A16" s="4" t="inlineStr">
        <is>
          <t>Income tax expense (benefit)</t>
        </is>
      </c>
      <c r="B16" s="5" t="n">
        <v>6</v>
      </c>
      <c r="C16" s="5" t="n">
        <v>-138</v>
      </c>
      <c r="D16" s="5" t="n">
        <v>6</v>
      </c>
      <c r="E16" s="5" t="n">
        <v>-123</v>
      </c>
    </row>
    <row r="17">
      <c r="A17" s="4" t="inlineStr">
        <is>
          <t>Depreciation and amortization</t>
        </is>
      </c>
      <c r="B17" s="5" t="n">
        <v>3846</v>
      </c>
      <c r="C17" s="5" t="n">
        <v>3529</v>
      </c>
      <c r="D17" s="5" t="n">
        <v>7673</v>
      </c>
      <c r="E17" s="5" t="n">
        <v>7003</v>
      </c>
    </row>
    <row r="18">
      <c r="A18" s="4" t="inlineStr">
        <is>
          <t>Stock-based compensation</t>
        </is>
      </c>
      <c r="B18" s="5" t="n">
        <v>1138</v>
      </c>
      <c r="C18" s="5" t="n">
        <v>-4073</v>
      </c>
      <c r="D18" s="5" t="n">
        <v>2414</v>
      </c>
      <c r="E18" s="5" t="n">
        <v>-1259</v>
      </c>
    </row>
    <row r="19">
      <c r="A19" s="4" t="inlineStr">
        <is>
          <t>Changes in fair value of warrants and conversion option</t>
        </is>
      </c>
      <c r="B19" s="5" t="n">
        <v>-513</v>
      </c>
      <c r="C19" s="5" t="n">
        <v>3036</v>
      </c>
      <c r="D19" s="5" t="n">
        <v>-286</v>
      </c>
      <c r="E19" s="5" t="n">
        <v>-18660</v>
      </c>
    </row>
    <row r="20">
      <c r="A20" s="4" t="inlineStr">
        <is>
          <t>Impairment of goodwill</t>
        </is>
      </c>
      <c r="B20" s="5" t="n">
        <v>0</v>
      </c>
      <c r="C20" s="5" t="n">
        <v>9260</v>
      </c>
      <c r="D20" s="5" t="n">
        <v>0</v>
      </c>
      <c r="E20" s="5" t="n">
        <v>9260</v>
      </c>
    </row>
    <row r="21">
      <c r="A21" s="4" t="inlineStr">
        <is>
          <t>Exit costs related to divestiture of Creston facility</t>
        </is>
      </c>
      <c r="B21" s="5" t="n">
        <v>-7</v>
      </c>
      <c r="C21" s="5" t="n">
        <v>0</v>
      </c>
      <c r="D21" s="5" t="n">
        <v>2881</v>
      </c>
      <c r="E21" s="5" t="n">
        <v>0</v>
      </c>
    </row>
    <row r="22">
      <c r="A22" s="4" t="inlineStr">
        <is>
          <t>Business transformation</t>
        </is>
      </c>
      <c r="B22" s="5" t="n">
        <v>408</v>
      </c>
      <c r="C22" s="5" t="n">
        <v>0</v>
      </c>
      <c r="D22" s="5" t="n">
        <v>732</v>
      </c>
      <c r="E22" s="5" t="n">
        <v>0</v>
      </c>
    </row>
    <row r="23">
      <c r="A23" s="4" t="inlineStr">
        <is>
          <t>Severance</t>
        </is>
      </c>
      <c r="B23" s="5" t="n">
        <v>402</v>
      </c>
      <c r="C23" s="5" t="n">
        <v>1126</v>
      </c>
      <c r="D23" s="5" t="n">
        <v>1476</v>
      </c>
      <c r="E23" s="5" t="n">
        <v>1238</v>
      </c>
    </row>
    <row r="24">
      <c r="A24" s="4" t="inlineStr">
        <is>
          <t>Proceeds from a corporate-owned life insurance policy</t>
        </is>
      </c>
      <c r="B24" s="5" t="n">
        <v>-2173</v>
      </c>
      <c r="C24" s="5" t="n">
        <v>0</v>
      </c>
      <c r="D24" s="5" t="n">
        <v>-2173</v>
      </c>
      <c r="E24" s="5" t="n">
        <v>0</v>
      </c>
    </row>
    <row r="25">
      <c r="A25" s="4" t="inlineStr">
        <is>
          <t>Other</t>
        </is>
      </c>
      <c r="B25" s="5" t="n">
        <v>755</v>
      </c>
      <c r="C25" s="5" t="n">
        <v>1642</v>
      </c>
      <c r="D25" s="5" t="n">
        <v>1773</v>
      </c>
      <c r="E25" s="5" t="n">
        <v>2874</v>
      </c>
    </row>
    <row r="26">
      <c r="A26" s="4" t="inlineStr">
        <is>
          <t>Point in tim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492</v>
      </c>
      <c r="C28" s="5" t="n">
        <v>23189</v>
      </c>
      <c r="D28" s="5" t="n">
        <v>47284</v>
      </c>
      <c r="E28" s="5" t="n">
        <v>69314</v>
      </c>
    </row>
    <row r="29">
      <c r="A29" s="4" t="inlineStr">
        <is>
          <t>Over tim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281</v>
      </c>
      <c r="C31" s="5" t="n">
        <v>295</v>
      </c>
      <c r="D31" s="5" t="n">
        <v>7622</v>
      </c>
      <c r="E31" s="5" t="n">
        <v>2837</v>
      </c>
    </row>
    <row r="32">
      <c r="A32" s="4" t="inlineStr">
        <is>
          <t>Domestic</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773</v>
      </c>
      <c r="C34" s="5" t="n">
        <v>23484</v>
      </c>
      <c r="D34" s="5" t="n">
        <v>54906</v>
      </c>
      <c r="E34" s="5" t="n">
        <v>49060</v>
      </c>
    </row>
    <row r="35">
      <c r="A35" s="4" t="inlineStr">
        <is>
          <t>International</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230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20" customWidth="1" min="8" max="8"/>
    <col width="37" customWidth="1" min="9" max="9"/>
  </cols>
  <sheetData>
    <row r="1">
      <c r="A1" s="1" t="inlineStr">
        <is>
          <t>Condensed Consolidated Statements of Stockholders’ Equity (Unaudited) - USD ($) shares in Thousands, $ in Thousands</t>
        </is>
      </c>
      <c r="C1" s="2" t="inlineStr">
        <is>
          <t>Total</t>
        </is>
      </c>
      <c r="E1" s="2" t="inlineStr">
        <is>
          <t>Common Stock</t>
        </is>
      </c>
      <c r="G1" s="2" t="inlineStr">
        <is>
          <t>Additional Paid-In Capital</t>
        </is>
      </c>
      <c r="H1" s="2" t="inlineStr">
        <is>
          <t>Accumulated Deficit</t>
        </is>
      </c>
      <c r="I1" s="2" t="inlineStr">
        <is>
          <t>Accumulated Other Comprehensive Loss</t>
        </is>
      </c>
    </row>
    <row r="2">
      <c r="A2" s="4" t="inlineStr">
        <is>
          <t>Beginning balance (in shares) at Dec. 31, 2022</t>
        </is>
      </c>
      <c r="B2" s="4" t="inlineStr">
        <is>
          <t>[1]</t>
        </is>
      </c>
      <c r="C2" s="4" t="inlineStr">
        <is>
          <t xml:space="preserve"> </t>
        </is>
      </c>
      <c r="E2" s="5" t="n">
        <v>5905</v>
      </c>
      <c r="G2" s="4" t="inlineStr">
        <is>
          <t xml:space="preserve"> </t>
        </is>
      </c>
      <c r="H2" s="4" t="inlineStr">
        <is>
          <t xml:space="preserve"> </t>
        </is>
      </c>
      <c r="I2" s="4" t="inlineStr">
        <is>
          <t xml:space="preserve"> </t>
        </is>
      </c>
    </row>
    <row r="3">
      <c r="A3" s="4" t="inlineStr">
        <is>
          <t>Beginning balance at Dec. 31, 2022</t>
        </is>
      </c>
      <c r="C3" s="6" t="n">
        <v>193902</v>
      </c>
      <c r="E3" s="6" t="n">
        <v>1</v>
      </c>
      <c r="G3" s="6" t="n">
        <v>609470</v>
      </c>
      <c r="H3" s="6" t="n">
        <v>-408474</v>
      </c>
      <c r="I3" s="6" t="n">
        <v>-7095</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Stock option exercises, net (in shares)</t>
        </is>
      </c>
      <c r="B5" s="4" t="inlineStr">
        <is>
          <t>[1]</t>
        </is>
      </c>
      <c r="C5" s="4" t="inlineStr">
        <is>
          <t xml:space="preserve"> </t>
        </is>
      </c>
      <c r="E5" s="5" t="n">
        <v>23</v>
      </c>
      <c r="G5" s="4" t="inlineStr">
        <is>
          <t xml:space="preserve"> </t>
        </is>
      </c>
      <c r="H5" s="4" t="inlineStr">
        <is>
          <t xml:space="preserve"> </t>
        </is>
      </c>
      <c r="I5" s="4" t="inlineStr">
        <is>
          <t xml:space="preserve"> </t>
        </is>
      </c>
    </row>
    <row r="6">
      <c r="A6" s="4" t="inlineStr">
        <is>
          <t>Stock option exercises, net</t>
        </is>
      </c>
      <c r="C6" s="5" t="n">
        <v>121</v>
      </c>
      <c r="E6" s="4" t="inlineStr">
        <is>
          <t xml:space="preserve"> </t>
        </is>
      </c>
      <c r="G6" s="5" t="n">
        <v>121</v>
      </c>
      <c r="H6" s="4" t="inlineStr">
        <is>
          <t xml:space="preserve"> </t>
        </is>
      </c>
      <c r="I6" s="4" t="inlineStr">
        <is>
          <t xml:space="preserve"> </t>
        </is>
      </c>
    </row>
    <row r="7">
      <c r="A7" s="4" t="inlineStr">
        <is>
          <t>Stock-based compensation expense</t>
        </is>
      </c>
      <c r="C7" s="5" t="n">
        <v>2814</v>
      </c>
      <c r="E7" s="4" t="inlineStr">
        <is>
          <t xml:space="preserve"> </t>
        </is>
      </c>
      <c r="G7" s="5" t="n">
        <v>2814</v>
      </c>
      <c r="H7" s="4" t="inlineStr">
        <is>
          <t xml:space="preserve"> </t>
        </is>
      </c>
      <c r="I7" s="4" t="inlineStr">
        <is>
          <t xml:space="preserve"> </t>
        </is>
      </c>
    </row>
    <row r="8">
      <c r="A8" s="4" t="inlineStr">
        <is>
          <t>Comprehensive income (loss)</t>
        </is>
      </c>
      <c r="C8" s="5" t="n">
        <v>-2198</v>
      </c>
      <c r="E8" s="4" t="inlineStr">
        <is>
          <t xml:space="preserve"> </t>
        </is>
      </c>
      <c r="G8" s="4" t="inlineStr">
        <is>
          <t xml:space="preserve"> </t>
        </is>
      </c>
      <c r="H8" s="5" t="n">
        <v>-3054</v>
      </c>
      <c r="I8" s="5" t="n">
        <v>856</v>
      </c>
    </row>
    <row r="9">
      <c r="A9" s="4" t="inlineStr">
        <is>
          <t>Ending balance (in shares) at Mar. 31, 2023</t>
        </is>
      </c>
      <c r="B9" s="4" t="inlineStr">
        <is>
          <t>[1]</t>
        </is>
      </c>
      <c r="C9" s="4" t="inlineStr">
        <is>
          <t xml:space="preserve"> </t>
        </is>
      </c>
      <c r="E9" s="5" t="n">
        <v>5927</v>
      </c>
      <c r="G9" s="4" t="inlineStr">
        <is>
          <t xml:space="preserve"> </t>
        </is>
      </c>
      <c r="H9" s="4" t="inlineStr">
        <is>
          <t xml:space="preserve"> </t>
        </is>
      </c>
      <c r="I9" s="4" t="inlineStr">
        <is>
          <t xml:space="preserve"> </t>
        </is>
      </c>
    </row>
    <row r="10">
      <c r="A10" s="4" t="inlineStr">
        <is>
          <t>Ending balance at Mar. 31, 2023</t>
        </is>
      </c>
      <c r="C10" s="5" t="n">
        <v>194639</v>
      </c>
      <c r="E10" s="6" t="n">
        <v>1</v>
      </c>
      <c r="G10" s="5" t="n">
        <v>612405</v>
      </c>
      <c r="H10" s="5" t="n">
        <v>-411528</v>
      </c>
      <c r="I10" s="5" t="n">
        <v>-6239</v>
      </c>
    </row>
    <row r="11">
      <c r="A11" s="4" t="inlineStr">
        <is>
          <t>Beginning balance (in shares) at Dec. 31, 2022</t>
        </is>
      </c>
      <c r="B11" s="4" t="inlineStr">
        <is>
          <t>[1]</t>
        </is>
      </c>
      <c r="C11" s="4" t="inlineStr">
        <is>
          <t xml:space="preserve"> </t>
        </is>
      </c>
      <c r="E11" s="5" t="n">
        <v>5905</v>
      </c>
      <c r="G11" s="4" t="inlineStr">
        <is>
          <t xml:space="preserve"> </t>
        </is>
      </c>
      <c r="H11" s="4" t="inlineStr">
        <is>
          <t xml:space="preserve"> </t>
        </is>
      </c>
      <c r="I11" s="4" t="inlineStr">
        <is>
          <t xml:space="preserve"> </t>
        </is>
      </c>
    </row>
    <row r="12">
      <c r="A12" s="4" t="inlineStr">
        <is>
          <t>Beginning balance at Dec. 31, 2022</t>
        </is>
      </c>
      <c r="C12" s="5" t="n">
        <v>193902</v>
      </c>
      <c r="E12" s="6" t="n">
        <v>1</v>
      </c>
      <c r="G12" s="5" t="n">
        <v>609470</v>
      </c>
      <c r="H12" s="5" t="n">
        <v>-408474</v>
      </c>
      <c r="I12" s="5" t="n">
        <v>-7095</v>
      </c>
    </row>
    <row r="13">
      <c r="A13" s="3" t="inlineStr">
        <is>
          <t>Increase (Decrease) in Stockholders' Equity [Roll Forward]</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mprehensive income (loss)</t>
        </is>
      </c>
      <c r="C14" s="5" t="n">
        <v>-56371</v>
      </c>
      <c r="E14" s="4" t="inlineStr">
        <is>
          <t xml:space="preserve"> </t>
        </is>
      </c>
      <c r="G14" s="4" t="inlineStr">
        <is>
          <t xml:space="preserve"> </t>
        </is>
      </c>
      <c r="H14" s="4" t="inlineStr">
        <is>
          <t xml:space="preserve"> </t>
        </is>
      </c>
      <c r="I14" s="4" t="inlineStr">
        <is>
          <t xml:space="preserve"> </t>
        </is>
      </c>
    </row>
    <row r="15">
      <c r="A15" s="4" t="inlineStr">
        <is>
          <t>Ending balance (in shares) at Jun. 30, 2023</t>
        </is>
      </c>
      <c r="B15" s="4" t="inlineStr">
        <is>
          <t>[1]</t>
        </is>
      </c>
      <c r="C15" s="4" t="inlineStr">
        <is>
          <t xml:space="preserve"> </t>
        </is>
      </c>
      <c r="E15" s="5" t="n">
        <v>5928</v>
      </c>
      <c r="G15" s="4" t="inlineStr">
        <is>
          <t xml:space="preserve"> </t>
        </is>
      </c>
      <c r="H15" s="4" t="inlineStr">
        <is>
          <t xml:space="preserve"> </t>
        </is>
      </c>
      <c r="I15" s="4" t="inlineStr">
        <is>
          <t xml:space="preserve"> </t>
        </is>
      </c>
    </row>
    <row r="16">
      <c r="A16" s="4" t="inlineStr">
        <is>
          <t>Ending balance at Jun. 30, 2023</t>
        </is>
      </c>
      <c r="C16" s="5" t="n">
        <v>136603</v>
      </c>
      <c r="E16" s="6" t="n">
        <v>1</v>
      </c>
      <c r="G16" s="5" t="n">
        <v>608542</v>
      </c>
      <c r="H16" s="5" t="n">
        <v>-468369</v>
      </c>
      <c r="I16" s="5" t="n">
        <v>-3571</v>
      </c>
    </row>
    <row r="17">
      <c r="A17" s="4" t="inlineStr">
        <is>
          <t>Beginning balance (in shares) at Mar. 31, 2023</t>
        </is>
      </c>
      <c r="B17" s="4" t="inlineStr">
        <is>
          <t>[1]</t>
        </is>
      </c>
      <c r="C17" s="4" t="inlineStr">
        <is>
          <t xml:space="preserve"> </t>
        </is>
      </c>
      <c r="E17" s="5" t="n">
        <v>5927</v>
      </c>
      <c r="G17" s="4" t="inlineStr">
        <is>
          <t xml:space="preserve"> </t>
        </is>
      </c>
      <c r="H17" s="4" t="inlineStr">
        <is>
          <t xml:space="preserve"> </t>
        </is>
      </c>
      <c r="I17" s="4" t="inlineStr">
        <is>
          <t xml:space="preserve"> </t>
        </is>
      </c>
    </row>
    <row r="18">
      <c r="A18" s="4" t="inlineStr">
        <is>
          <t>Beginning balance at Mar. 31, 2023</t>
        </is>
      </c>
      <c r="C18" s="5" t="n">
        <v>194639</v>
      </c>
      <c r="E18" s="6" t="n">
        <v>1</v>
      </c>
      <c r="G18" s="5" t="n">
        <v>612405</v>
      </c>
      <c r="H18" s="5" t="n">
        <v>-411528</v>
      </c>
      <c r="I18" s="5" t="n">
        <v>-6239</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Stock option exercises, net</t>
        </is>
      </c>
      <c r="C20" s="5" t="n">
        <v>19</v>
      </c>
      <c r="E20" s="4" t="inlineStr">
        <is>
          <t xml:space="preserve"> </t>
        </is>
      </c>
      <c r="G20" s="5" t="n">
        <v>19</v>
      </c>
      <c r="H20" s="4" t="inlineStr">
        <is>
          <t xml:space="preserve"> </t>
        </is>
      </c>
      <c r="I20" s="4" t="inlineStr">
        <is>
          <t xml:space="preserve"> </t>
        </is>
      </c>
    </row>
    <row r="21">
      <c r="A21" s="4" t="inlineStr">
        <is>
          <t>Stock-based compensation expense</t>
        </is>
      </c>
      <c r="C21" s="5" t="n">
        <v>-3882</v>
      </c>
      <c r="E21" s="4" t="inlineStr">
        <is>
          <t xml:space="preserve"> </t>
        </is>
      </c>
      <c r="G21" s="5" t="n">
        <v>-3882</v>
      </c>
      <c r="H21" s="4" t="inlineStr">
        <is>
          <t xml:space="preserve"> </t>
        </is>
      </c>
      <c r="I21" s="4" t="inlineStr">
        <is>
          <t xml:space="preserve"> </t>
        </is>
      </c>
    </row>
    <row r="22">
      <c r="A22" s="4" t="inlineStr">
        <is>
          <t>Comprehensive income (loss)</t>
        </is>
      </c>
      <c r="C22" s="5" t="n">
        <v>-54173</v>
      </c>
      <c r="E22" s="4" t="inlineStr">
        <is>
          <t xml:space="preserve"> </t>
        </is>
      </c>
      <c r="G22" s="4" t="inlineStr">
        <is>
          <t xml:space="preserve"> </t>
        </is>
      </c>
      <c r="H22" s="5" t="n">
        <v>-56841</v>
      </c>
      <c r="I22" s="5" t="n">
        <v>2668</v>
      </c>
    </row>
    <row r="23">
      <c r="A23" s="4" t="inlineStr">
        <is>
          <t>Ending balance (in shares) at Jun. 30, 2023</t>
        </is>
      </c>
      <c r="B23" s="4" t="inlineStr">
        <is>
          <t>[1]</t>
        </is>
      </c>
      <c r="C23" s="4" t="inlineStr">
        <is>
          <t xml:space="preserve"> </t>
        </is>
      </c>
      <c r="E23" s="5" t="n">
        <v>5928</v>
      </c>
      <c r="G23" s="4" t="inlineStr">
        <is>
          <t xml:space="preserve"> </t>
        </is>
      </c>
      <c r="H23" s="4" t="inlineStr">
        <is>
          <t xml:space="preserve"> </t>
        </is>
      </c>
      <c r="I23" s="4" t="inlineStr">
        <is>
          <t xml:space="preserve"> </t>
        </is>
      </c>
    </row>
    <row r="24">
      <c r="A24" s="4" t="inlineStr">
        <is>
          <t>Ending balance at Jun. 30, 2023</t>
        </is>
      </c>
      <c r="C24" s="6" t="n">
        <v>136603</v>
      </c>
      <c r="E24" s="6" t="n">
        <v>1</v>
      </c>
      <c r="G24" s="5" t="n">
        <v>608542</v>
      </c>
      <c r="H24" s="5" t="n">
        <v>-468369</v>
      </c>
      <c r="I24" s="5" t="n">
        <v>-3571</v>
      </c>
    </row>
    <row r="25">
      <c r="A25" s="4" t="inlineStr">
        <is>
          <t>Beginning balance (in shares) at Dec. 31, 2023</t>
        </is>
      </c>
      <c r="C25" s="5" t="n">
        <v>5954</v>
      </c>
      <c r="D25" s="4" t="inlineStr">
        <is>
          <t>[2]</t>
        </is>
      </c>
      <c r="E25" s="5" t="n">
        <v>5954</v>
      </c>
      <c r="F25" s="4" t="inlineStr">
        <is>
          <t>[1]</t>
        </is>
      </c>
      <c r="G25" s="4" t="inlineStr">
        <is>
          <t xml:space="preserve"> </t>
        </is>
      </c>
      <c r="H25" s="4" t="inlineStr">
        <is>
          <t xml:space="preserve"> </t>
        </is>
      </c>
      <c r="I25" s="4" t="inlineStr">
        <is>
          <t xml:space="preserve"> </t>
        </is>
      </c>
    </row>
    <row r="26">
      <c r="A26" s="4" t="inlineStr">
        <is>
          <t>Beginning balance at Dec. 31, 2023</t>
        </is>
      </c>
      <c r="C26" s="6" t="n">
        <v>86043</v>
      </c>
      <c r="E26" s="6" t="n">
        <v>1</v>
      </c>
      <c r="G26" s="5" t="n">
        <v>611497</v>
      </c>
      <c r="H26" s="5" t="n">
        <v>-523786</v>
      </c>
      <c r="I26" s="5" t="n">
        <v>-1669</v>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Stock option exercises, net (in shares)</t>
        </is>
      </c>
      <c r="B28" s="4" t="inlineStr">
        <is>
          <t>[1]</t>
        </is>
      </c>
      <c r="C28" s="4" t="inlineStr">
        <is>
          <t xml:space="preserve"> </t>
        </is>
      </c>
      <c r="E28" s="5" t="n">
        <v>98</v>
      </c>
      <c r="G28" s="4" t="inlineStr">
        <is>
          <t xml:space="preserve"> </t>
        </is>
      </c>
      <c r="H28" s="4" t="inlineStr">
        <is>
          <t xml:space="preserve"> </t>
        </is>
      </c>
      <c r="I28" s="4" t="inlineStr">
        <is>
          <t xml:space="preserve"> </t>
        </is>
      </c>
    </row>
    <row r="29">
      <c r="A29" s="4" t="inlineStr">
        <is>
          <t>Stock option exercises, net</t>
        </is>
      </c>
      <c r="C29" s="5" t="n">
        <v>95</v>
      </c>
      <c r="E29" s="4" t="inlineStr">
        <is>
          <t xml:space="preserve"> </t>
        </is>
      </c>
      <c r="G29" s="5" t="n">
        <v>95</v>
      </c>
      <c r="H29" s="4" t="inlineStr">
        <is>
          <t xml:space="preserve"> </t>
        </is>
      </c>
      <c r="I29" s="4" t="inlineStr">
        <is>
          <t xml:space="preserve"> </t>
        </is>
      </c>
    </row>
    <row r="30">
      <c r="A30" s="4" t="inlineStr">
        <is>
          <t>Stock-based compensation expense</t>
        </is>
      </c>
      <c r="C30" s="5" t="n">
        <v>1293</v>
      </c>
      <c r="E30" s="4" t="inlineStr">
        <is>
          <t xml:space="preserve"> </t>
        </is>
      </c>
      <c r="G30" s="5" t="n">
        <v>1293</v>
      </c>
      <c r="H30" s="4" t="inlineStr">
        <is>
          <t xml:space="preserve"> </t>
        </is>
      </c>
      <c r="I30" s="4" t="inlineStr">
        <is>
          <t xml:space="preserve"> </t>
        </is>
      </c>
    </row>
    <row r="31">
      <c r="A31" s="4" t="inlineStr">
        <is>
          <t>Comprehensive income (loss)</t>
        </is>
      </c>
      <c r="C31" s="5" t="n">
        <v>-20185</v>
      </c>
      <c r="E31" s="4" t="inlineStr">
        <is>
          <t xml:space="preserve"> </t>
        </is>
      </c>
      <c r="G31" s="4" t="inlineStr">
        <is>
          <t xml:space="preserve"> </t>
        </is>
      </c>
      <c r="H31" s="5" t="n">
        <v>-21283</v>
      </c>
      <c r="I31" s="5" t="n">
        <v>1098</v>
      </c>
    </row>
    <row r="32">
      <c r="A32" s="4" t="inlineStr">
        <is>
          <t>Ending balance (in shares) at Mar. 31, 2024</t>
        </is>
      </c>
      <c r="B32" s="4" t="inlineStr">
        <is>
          <t>[1]</t>
        </is>
      </c>
      <c r="C32" s="4" t="inlineStr">
        <is>
          <t xml:space="preserve"> </t>
        </is>
      </c>
      <c r="E32" s="5" t="n">
        <v>6052</v>
      </c>
      <c r="G32" s="4" t="inlineStr">
        <is>
          <t xml:space="preserve"> </t>
        </is>
      </c>
      <c r="H32" s="4" t="inlineStr">
        <is>
          <t xml:space="preserve"> </t>
        </is>
      </c>
      <c r="I32" s="4" t="inlineStr">
        <is>
          <t xml:space="preserve"> </t>
        </is>
      </c>
    </row>
    <row r="33">
      <c r="A33" s="4" t="inlineStr">
        <is>
          <t>Ending balance at Mar. 31, 2024</t>
        </is>
      </c>
      <c r="C33" s="6" t="n">
        <v>67246</v>
      </c>
      <c r="E33" s="6" t="n">
        <v>1</v>
      </c>
      <c r="G33" s="5" t="n">
        <v>612885</v>
      </c>
      <c r="H33" s="5" t="n">
        <v>-545069</v>
      </c>
      <c r="I33" s="5" t="n">
        <v>-571</v>
      </c>
    </row>
    <row r="34">
      <c r="A34" s="4" t="inlineStr">
        <is>
          <t>Beginning balance (in shares) at Dec. 31, 2023</t>
        </is>
      </c>
      <c r="C34" s="5" t="n">
        <v>5954</v>
      </c>
      <c r="D34" s="4" t="inlineStr">
        <is>
          <t>[2]</t>
        </is>
      </c>
      <c r="E34" s="5" t="n">
        <v>5954</v>
      </c>
      <c r="F34" s="4" t="inlineStr">
        <is>
          <t>[1]</t>
        </is>
      </c>
      <c r="G34" s="4" t="inlineStr">
        <is>
          <t xml:space="preserve"> </t>
        </is>
      </c>
      <c r="H34" s="4" t="inlineStr">
        <is>
          <t xml:space="preserve"> </t>
        </is>
      </c>
      <c r="I34" s="4" t="inlineStr">
        <is>
          <t xml:space="preserve"> </t>
        </is>
      </c>
    </row>
    <row r="35">
      <c r="A35" s="4" t="inlineStr">
        <is>
          <t>Beginning balance at Dec. 31, 2023</t>
        </is>
      </c>
      <c r="C35" s="6" t="n">
        <v>86043</v>
      </c>
      <c r="E35" s="6" t="n">
        <v>1</v>
      </c>
      <c r="G35" s="5" t="n">
        <v>611497</v>
      </c>
      <c r="H35" s="5" t="n">
        <v>-523786</v>
      </c>
      <c r="I35" s="5" t="n">
        <v>-1669</v>
      </c>
    </row>
    <row r="36">
      <c r="A36" s="3" t="inlineStr">
        <is>
          <t>Increase (Decrease) in Stockholders' Equity [Roll Forward]</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Comprehensive income (loss)</t>
        </is>
      </c>
      <c r="C37" s="6" t="n">
        <v>-39811</v>
      </c>
      <c r="E37" s="4" t="inlineStr">
        <is>
          <t xml:space="preserve"> </t>
        </is>
      </c>
      <c r="G37" s="4" t="inlineStr">
        <is>
          <t xml:space="preserve"> </t>
        </is>
      </c>
      <c r="H37" s="4" t="inlineStr">
        <is>
          <t xml:space="preserve"> </t>
        </is>
      </c>
      <c r="I37" s="4" t="inlineStr">
        <is>
          <t xml:space="preserve"> </t>
        </is>
      </c>
    </row>
    <row r="38">
      <c r="A38" s="4" t="inlineStr">
        <is>
          <t>Ending balance (in shares) at Jun. 30, 2024</t>
        </is>
      </c>
      <c r="C38" s="5" t="n">
        <v>6085</v>
      </c>
      <c r="D38" s="4" t="inlineStr">
        <is>
          <t>[2]</t>
        </is>
      </c>
      <c r="E38" s="5" t="n">
        <v>6085</v>
      </c>
      <c r="F38" s="4" t="inlineStr">
        <is>
          <t>[1]</t>
        </is>
      </c>
      <c r="G38" s="4" t="inlineStr">
        <is>
          <t xml:space="preserve"> </t>
        </is>
      </c>
      <c r="H38" s="4" t="inlineStr">
        <is>
          <t xml:space="preserve"> </t>
        </is>
      </c>
      <c r="I38" s="4" t="inlineStr">
        <is>
          <t xml:space="preserve"> </t>
        </is>
      </c>
    </row>
    <row r="39">
      <c r="A39" s="4" t="inlineStr">
        <is>
          <t>Ending balance at Jun. 30, 2024</t>
        </is>
      </c>
      <c r="C39" s="6" t="n">
        <v>48753</v>
      </c>
      <c r="E39" s="6" t="n">
        <v>1</v>
      </c>
      <c r="G39" s="5" t="n">
        <v>614018</v>
      </c>
      <c r="H39" s="5" t="n">
        <v>-564769</v>
      </c>
      <c r="I39" s="5" t="n">
        <v>-497</v>
      </c>
    </row>
    <row r="40">
      <c r="A40" s="4" t="inlineStr">
        <is>
          <t>Beginning balance (in shares) at Mar. 31, 2024</t>
        </is>
      </c>
      <c r="B40" s="4" t="inlineStr">
        <is>
          <t>[1]</t>
        </is>
      </c>
      <c r="C40" s="4" t="inlineStr">
        <is>
          <t xml:space="preserve"> </t>
        </is>
      </c>
      <c r="E40" s="5" t="n">
        <v>6052</v>
      </c>
      <c r="G40" s="4" t="inlineStr">
        <is>
          <t xml:space="preserve"> </t>
        </is>
      </c>
      <c r="H40" s="4" t="inlineStr">
        <is>
          <t xml:space="preserve"> </t>
        </is>
      </c>
      <c r="I40" s="4" t="inlineStr">
        <is>
          <t xml:space="preserve"> </t>
        </is>
      </c>
    </row>
    <row r="41">
      <c r="A41" s="4" t="inlineStr">
        <is>
          <t>Beginning balance at Mar. 31, 2024</t>
        </is>
      </c>
      <c r="C41" s="5" t="n">
        <v>67246</v>
      </c>
      <c r="E41" s="6" t="n">
        <v>1</v>
      </c>
      <c r="G41" s="5" t="n">
        <v>612885</v>
      </c>
      <c r="H41" s="5" t="n">
        <v>-545069</v>
      </c>
      <c r="I41" s="5" t="n">
        <v>-571</v>
      </c>
    </row>
    <row r="42">
      <c r="A42" s="3" t="inlineStr">
        <is>
          <t>Increase (Decrease) in Stockholders' Equity [Roll Forward]</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Stock option exercises, net (in shares)</t>
        </is>
      </c>
      <c r="B43" s="4" t="inlineStr">
        <is>
          <t>[1]</t>
        </is>
      </c>
      <c r="C43" s="4" t="inlineStr">
        <is>
          <t xml:space="preserve"> </t>
        </is>
      </c>
      <c r="E43" s="5" t="n">
        <v>33</v>
      </c>
      <c r="G43" s="4" t="inlineStr">
        <is>
          <t xml:space="preserve"> </t>
        </is>
      </c>
      <c r="H43" s="4" t="inlineStr">
        <is>
          <t xml:space="preserve"> </t>
        </is>
      </c>
      <c r="I43" s="4" t="inlineStr">
        <is>
          <t xml:space="preserve"> </t>
        </is>
      </c>
    </row>
    <row r="44">
      <c r="A44" s="4" t="inlineStr">
        <is>
          <t>Stock option exercises, net</t>
        </is>
      </c>
      <c r="C44" s="5" t="n">
        <v>-36</v>
      </c>
      <c r="E44" s="4" t="inlineStr">
        <is>
          <t xml:space="preserve"> </t>
        </is>
      </c>
      <c r="G44" s="5" t="n">
        <v>-36</v>
      </c>
      <c r="H44" s="4" t="inlineStr">
        <is>
          <t xml:space="preserve"> </t>
        </is>
      </c>
      <c r="I44" s="4" t="inlineStr">
        <is>
          <t xml:space="preserve"> </t>
        </is>
      </c>
    </row>
    <row r="45">
      <c r="A45" s="4" t="inlineStr">
        <is>
          <t>Stock-based compensation expense</t>
        </is>
      </c>
      <c r="C45" s="5" t="n">
        <v>1169</v>
      </c>
      <c r="E45" s="4" t="inlineStr">
        <is>
          <t xml:space="preserve"> </t>
        </is>
      </c>
      <c r="G45" s="5" t="n">
        <v>1169</v>
      </c>
      <c r="H45" s="4" t="inlineStr">
        <is>
          <t xml:space="preserve"> </t>
        </is>
      </c>
      <c r="I45" s="4" t="inlineStr">
        <is>
          <t xml:space="preserve"> </t>
        </is>
      </c>
    </row>
    <row r="46">
      <c r="A46" s="4" t="inlineStr">
        <is>
          <t>Comprehensive income (loss)</t>
        </is>
      </c>
      <c r="C46" s="6" t="n">
        <v>-19626</v>
      </c>
      <c r="E46" s="4" t="inlineStr">
        <is>
          <t xml:space="preserve"> </t>
        </is>
      </c>
      <c r="G46" s="4" t="inlineStr">
        <is>
          <t xml:space="preserve"> </t>
        </is>
      </c>
      <c r="H46" s="5" t="n">
        <v>-19700</v>
      </c>
      <c r="I46" s="5" t="n">
        <v>74</v>
      </c>
    </row>
    <row r="47">
      <c r="A47" s="4" t="inlineStr">
        <is>
          <t>Ending balance (in shares) at Jun. 30, 2024</t>
        </is>
      </c>
      <c r="C47" s="5" t="n">
        <v>6085</v>
      </c>
      <c r="D47" s="4" t="inlineStr">
        <is>
          <t>[2]</t>
        </is>
      </c>
      <c r="E47" s="5" t="n">
        <v>6085</v>
      </c>
      <c r="F47" s="4" t="inlineStr">
        <is>
          <t>[1]</t>
        </is>
      </c>
      <c r="G47" s="4" t="inlineStr">
        <is>
          <t xml:space="preserve"> </t>
        </is>
      </c>
      <c r="H47" s="4" t="inlineStr">
        <is>
          <t xml:space="preserve"> </t>
        </is>
      </c>
      <c r="I47" s="4" t="inlineStr">
        <is>
          <t xml:space="preserve"> </t>
        </is>
      </c>
    </row>
    <row r="48">
      <c r="A48" s="4" t="inlineStr">
        <is>
          <t>Ending balance at Jun. 30, 2024</t>
        </is>
      </c>
      <c r="C48" s="6" t="n">
        <v>48753</v>
      </c>
      <c r="E48" s="6" t="n">
        <v>1</v>
      </c>
      <c r="G48" s="6" t="n">
        <v>614018</v>
      </c>
      <c r="H48" s="6" t="n">
        <v>-564769</v>
      </c>
      <c r="I48" s="6" t="n">
        <v>-497</v>
      </c>
    </row>
    <row r="49"/>
    <row r="50">
      <c r="A50" s="4" t="inlineStr">
        <is>
          <t>[1] Amounts have been adjusted to reflect the 1-for-35 reverse stock split that became effective on July 18, 2024. See Note 2, Summary of Significant Accounting Policies for additional details. Amounts have been adjusted to reflect the 1-for-35 reverse stock split that became effective on July 18, 2024. See Note 2, Summary of Significant Accounting Policies for additional details.</t>
        </is>
      </c>
    </row>
  </sheetData>
  <mergeCells count="5">
    <mergeCell ref="A1:B1"/>
    <mergeCell ref="C1:D1"/>
    <mergeCell ref="E1:F1"/>
    <mergeCell ref="A49:H49"/>
    <mergeCell ref="A50:H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Jul. 18, 2024</t>
        </is>
      </c>
    </row>
    <row r="2">
      <c r="A2" s="4" t="inlineStr">
        <is>
          <t>Subsequent Event</t>
        </is>
      </c>
      <c r="B2" s="4" t="inlineStr">
        <is>
          <t xml:space="preserve"> </t>
        </is>
      </c>
    </row>
    <row r="3">
      <c r="A3" s="4" t="inlineStr">
        <is>
          <t>Stock split ratio</t>
        </is>
      </c>
      <c r="B3" s="8" t="n">
        <v>0.028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0983</v>
      </c>
      <c r="C4" s="6" t="n">
        <v>-598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61</v>
      </c>
      <c r="C6" s="5" t="n">
        <v>10596</v>
      </c>
    </row>
    <row r="7">
      <c r="A7" s="4" t="inlineStr">
        <is>
          <t>Stock-based compensation expense</t>
        </is>
      </c>
      <c r="B7" s="5" t="n">
        <v>2414</v>
      </c>
      <c r="C7" s="5" t="n">
        <v>-1214</v>
      </c>
    </row>
    <row r="8">
      <c r="A8" s="4" t="inlineStr">
        <is>
          <t>Bad debt expense</t>
        </is>
      </c>
      <c r="B8" s="5" t="n">
        <v>1077</v>
      </c>
      <c r="C8" s="5" t="n">
        <v>-197</v>
      </c>
    </row>
    <row r="9">
      <c r="A9" s="4" t="inlineStr">
        <is>
          <t>Changes in fair value of warrants and conversion option</t>
        </is>
      </c>
      <c r="B9" s="5" t="n">
        <v>-286</v>
      </c>
      <c r="C9" s="5" t="n">
        <v>-18660</v>
      </c>
    </row>
    <row r="10">
      <c r="A10" s="4" t="inlineStr">
        <is>
          <t>Accretion and amortization related to financing activities</t>
        </is>
      </c>
      <c r="B10" s="5" t="n">
        <v>6191</v>
      </c>
      <c r="C10" s="5" t="n">
        <v>4318</v>
      </c>
    </row>
    <row r="11">
      <c r="A11" s="4" t="inlineStr">
        <is>
          <t>Realized losses on sale of marketable securities</t>
        </is>
      </c>
      <c r="B11" s="5" t="n">
        <v>1164</v>
      </c>
      <c r="C11" s="5" t="n">
        <v>3044</v>
      </c>
    </row>
    <row r="12">
      <c r="A12" s="4" t="inlineStr">
        <is>
          <t>Impairment of goodwill</t>
        </is>
      </c>
      <c r="B12" s="5" t="n">
        <v>0</v>
      </c>
      <c r="C12" s="5" t="n">
        <v>19226</v>
      </c>
    </row>
    <row r="13">
      <c r="A13" s="4" t="inlineStr">
        <is>
          <t>Other</t>
        </is>
      </c>
      <c r="B13" s="5" t="n">
        <v>-4043</v>
      </c>
      <c r="C13" s="5" t="n">
        <v>2593</v>
      </c>
    </row>
    <row r="14">
      <c r="A14" s="3" t="inlineStr">
        <is>
          <t>Changes in operating assets and liabilities:</t>
        </is>
      </c>
      <c r="B14" s="4" t="inlineStr">
        <is>
          <t xml:space="preserve"> </t>
        </is>
      </c>
      <c r="C14" s="4" t="inlineStr">
        <is>
          <t xml:space="preserve"> </t>
        </is>
      </c>
    </row>
    <row r="15">
      <c r="A15" s="4" t="inlineStr">
        <is>
          <t>Accounts receivable</t>
        </is>
      </c>
      <c r="B15" s="5" t="n">
        <v>1302</v>
      </c>
      <c r="C15" s="5" t="n">
        <v>-1614</v>
      </c>
    </row>
    <row r="16">
      <c r="A16" s="4" t="inlineStr">
        <is>
          <t>Inventories</t>
        </is>
      </c>
      <c r="B16" s="5" t="n">
        <v>5962</v>
      </c>
      <c r="C16" s="5" t="n">
        <v>31072</v>
      </c>
    </row>
    <row r="17">
      <c r="A17" s="4" t="inlineStr">
        <is>
          <t>Other assets and other liabilities</t>
        </is>
      </c>
      <c r="B17" s="5" t="n">
        <v>2710</v>
      </c>
      <c r="C17" s="5" t="n">
        <v>909</v>
      </c>
    </row>
    <row r="18">
      <c r="A18" s="4" t="inlineStr">
        <is>
          <t>Accounts payable</t>
        </is>
      </c>
      <c r="B18" s="5" t="n">
        <v>-1008</v>
      </c>
      <c r="C18" s="5" t="n">
        <v>-23708</v>
      </c>
    </row>
    <row r="19">
      <c r="A19" s="4" t="inlineStr">
        <is>
          <t>Accrued expenses</t>
        </is>
      </c>
      <c r="B19" s="5" t="n">
        <v>-9022</v>
      </c>
      <c r="C19" s="5" t="n">
        <v>-10751</v>
      </c>
    </row>
    <row r="20">
      <c r="A20" s="4" t="inlineStr">
        <is>
          <t>Net cash used in operating activities</t>
        </is>
      </c>
      <c r="B20" s="5" t="n">
        <v>-26461</v>
      </c>
      <c r="C20" s="5" t="n">
        <v>-44281</v>
      </c>
    </row>
    <row r="21">
      <c r="A21" s="3" t="inlineStr">
        <is>
          <t>Investing activities</t>
        </is>
      </c>
      <c r="B21" s="4" t="inlineStr">
        <is>
          <t xml:space="preserve"> </t>
        </is>
      </c>
      <c r="C21" s="4" t="inlineStr">
        <is>
          <t xml:space="preserve"> </t>
        </is>
      </c>
    </row>
    <row r="22">
      <c r="A22" s="4" t="inlineStr">
        <is>
          <t>Purchases of marketable securities</t>
        </is>
      </c>
      <c r="B22" s="5" t="n">
        <v>-36560</v>
      </c>
      <c r="C22" s="5" t="n">
        <v>-75050</v>
      </c>
    </row>
    <row r="23">
      <c r="A23" s="4" t="inlineStr">
        <is>
          <t>Proceeds from maturities of marketable securities</t>
        </is>
      </c>
      <c r="B23" s="5" t="n">
        <v>22933</v>
      </c>
      <c r="C23" s="5" t="n">
        <v>41759</v>
      </c>
    </row>
    <row r="24">
      <c r="A24" s="4" t="inlineStr">
        <is>
          <t>Proceeds from sales of marketable securities</t>
        </is>
      </c>
      <c r="B24" s="5" t="n">
        <v>26287</v>
      </c>
      <c r="C24" s="5" t="n">
        <v>84385</v>
      </c>
    </row>
    <row r="25">
      <c r="A25" s="4" t="inlineStr">
        <is>
          <t>Purchase of property and equipment</t>
        </is>
      </c>
      <c r="B25" s="5" t="n">
        <v>-458</v>
      </c>
      <c r="C25" s="5" t="n">
        <v>-6956</v>
      </c>
    </row>
    <row r="26">
      <c r="A26" s="4" t="inlineStr">
        <is>
          <t>Proceeds from divestiture of discontinued operations</t>
        </is>
      </c>
      <c r="B26" s="5" t="n">
        <v>57713</v>
      </c>
      <c r="C26" s="5" t="n">
        <v>1928</v>
      </c>
    </row>
    <row r="27">
      <c r="A27" s="4" t="inlineStr">
        <is>
          <t>Proceeds from a corporate-owned life insurance policy</t>
        </is>
      </c>
      <c r="B27" s="5" t="n">
        <v>2173</v>
      </c>
      <c r="C27" s="5" t="n">
        <v>0</v>
      </c>
    </row>
    <row r="28">
      <c r="A28" s="4" t="inlineStr">
        <is>
          <t>Other</t>
        </is>
      </c>
      <c r="B28" s="5" t="n">
        <v>27</v>
      </c>
      <c r="C28" s="5" t="n">
        <v>36</v>
      </c>
    </row>
    <row r="29">
      <c r="A29" s="4" t="inlineStr">
        <is>
          <t>Net cash provided by investing activities</t>
        </is>
      </c>
      <c r="B29" s="5" t="n">
        <v>72115</v>
      </c>
      <c r="C29" s="5" t="n">
        <v>46102</v>
      </c>
    </row>
    <row r="30">
      <c r="A30" s="3" t="inlineStr">
        <is>
          <t>Financing activities</t>
        </is>
      </c>
      <c r="B30" s="4" t="inlineStr">
        <is>
          <t xml:space="preserve"> </t>
        </is>
      </c>
      <c r="C30" s="4" t="inlineStr">
        <is>
          <t xml:space="preserve"> </t>
        </is>
      </c>
    </row>
    <row r="31">
      <c r="A31" s="4" t="inlineStr">
        <is>
          <t>Repayments of long-term debt</t>
        </is>
      </c>
      <c r="B31" s="5" t="n">
        <v>-66307</v>
      </c>
      <c r="C31" s="5" t="n">
        <v>-4313</v>
      </c>
    </row>
    <row r="32">
      <c r="A32" s="4" t="inlineStr">
        <is>
          <t>Proceeds from issuance of long-term debt</t>
        </is>
      </c>
      <c r="B32" s="5" t="n">
        <v>15800</v>
      </c>
      <c r="C32" s="5" t="n">
        <v>0</v>
      </c>
    </row>
    <row r="33">
      <c r="A33" s="4" t="inlineStr">
        <is>
          <t>Payments of debt issuance costs</t>
        </is>
      </c>
      <c r="B33" s="5" t="n">
        <v>0</v>
      </c>
      <c r="C33" s="5" t="n">
        <v>-2000</v>
      </c>
    </row>
    <row r="34">
      <c r="A34" s="4" t="inlineStr">
        <is>
          <t>Borrowing under revolving line of credit</t>
        </is>
      </c>
      <c r="B34" s="5" t="n">
        <v>3562</v>
      </c>
      <c r="C34" s="5" t="n">
        <v>0</v>
      </c>
    </row>
    <row r="35">
      <c r="A35" s="4" t="inlineStr">
        <is>
          <t>Repayments under revolving line of credit</t>
        </is>
      </c>
      <c r="B35" s="5" t="n">
        <v>-3562</v>
      </c>
      <c r="C35" s="5" t="n">
        <v>0</v>
      </c>
    </row>
    <row r="36">
      <c r="A36" s="4" t="inlineStr">
        <is>
          <t>Payments of finance lease obligations</t>
        </is>
      </c>
      <c r="B36" s="5" t="n">
        <v>-2003</v>
      </c>
      <c r="C36" s="5" t="n">
        <v>-1595</v>
      </c>
    </row>
    <row r="37">
      <c r="A37" s="4" t="inlineStr">
        <is>
          <t>Proceeds from exercise of stock awards, net of withholding taxes</t>
        </is>
      </c>
      <c r="B37" s="5" t="n">
        <v>59</v>
      </c>
      <c r="C37" s="5" t="n">
        <v>140</v>
      </c>
    </row>
    <row r="38">
      <c r="A38" s="4" t="inlineStr">
        <is>
          <t>Net cash used in financing activities</t>
        </is>
      </c>
      <c r="B38" s="5" t="n">
        <v>-52451</v>
      </c>
      <c r="C38" s="5" t="n">
        <v>-7768</v>
      </c>
    </row>
    <row r="39">
      <c r="A39" s="4" t="inlineStr">
        <is>
          <t>Effect of exchange rate changes on cash</t>
        </is>
      </c>
      <c r="B39" s="5" t="n">
        <v>-12</v>
      </c>
      <c r="C39" s="5" t="n">
        <v>0</v>
      </c>
    </row>
    <row r="40">
      <c r="A40" s="4" t="inlineStr">
        <is>
          <t>Net decrease in cash and cash equivalents</t>
        </is>
      </c>
      <c r="B40" s="5" t="n">
        <v>-6809</v>
      </c>
      <c r="C40" s="5" t="n">
        <v>-5947</v>
      </c>
    </row>
    <row r="41">
      <c r="A41" s="4" t="inlineStr">
        <is>
          <t>Cash, cash equivalents and restricted cash, beginning of period</t>
        </is>
      </c>
      <c r="B41" s="5" t="n">
        <v>16081</v>
      </c>
      <c r="C41" s="5" t="n">
        <v>43321</v>
      </c>
    </row>
    <row r="42">
      <c r="A42" s="4" t="inlineStr">
        <is>
          <t>Cash, cash equivalents and restricted cash, end of period</t>
        </is>
      </c>
      <c r="B42" s="5" t="n">
        <v>9272</v>
      </c>
      <c r="C42" s="5" t="n">
        <v>37374</v>
      </c>
    </row>
    <row r="43">
      <c r="A43" s="3" t="inlineStr">
        <is>
          <t>Supplemental disclosure of cash flow information</t>
        </is>
      </c>
      <c r="B43" s="4" t="inlineStr">
        <is>
          <t xml:space="preserve"> </t>
        </is>
      </c>
      <c r="C43" s="4" t="inlineStr">
        <is>
          <t xml:space="preserve"> </t>
        </is>
      </c>
    </row>
    <row r="44">
      <c r="A44" s="4" t="inlineStr">
        <is>
          <t>Cash paid for taxes</t>
        </is>
      </c>
      <c r="B44" s="5" t="n">
        <v>0</v>
      </c>
      <c r="C44" s="5" t="n">
        <v>2</v>
      </c>
    </row>
    <row r="45">
      <c r="A45" s="4" t="inlineStr">
        <is>
          <t>Cash paid for interest</t>
        </is>
      </c>
      <c r="B45" s="5" t="n">
        <v>4674</v>
      </c>
      <c r="C45" s="5" t="n">
        <v>9555</v>
      </c>
    </row>
    <row r="46">
      <c r="A46" s="3" t="inlineStr">
        <is>
          <t>Supplemental disclosure of non-cash activities</t>
        </is>
      </c>
      <c r="B46" s="4" t="inlineStr">
        <is>
          <t xml:space="preserve"> </t>
        </is>
      </c>
      <c r="C46" s="4" t="inlineStr">
        <is>
          <t xml:space="preserve"> </t>
        </is>
      </c>
    </row>
    <row r="47">
      <c r="A47" s="4" t="inlineStr">
        <is>
          <t>Purchases of property and equipment included in liabilities</t>
        </is>
      </c>
      <c r="B47" s="6" t="n">
        <v>30</v>
      </c>
      <c r="C47" s="6" t="n">
        <v>3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7:43Z</dcterms:created>
  <dcterms:modified xmlns:dcterms="http://purl.org/dc/terms/" xmlns:xsi="http://www.w3.org/2001/XMLSchema-instance" xsi:type="dcterms:W3CDTF">2024-08-08T20:27:43Z</dcterms:modified>
</cp:coreProperties>
</file>